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CONSOL" sheetId="7" state="visible" r:id="rId7"/>
    <sheet xmlns:r="http://schemas.openxmlformats.org/officeDocument/2006/relationships" name="LIQUIDITY AND GOING CONCERN CON" sheetId="8" state="visible" r:id="rId8"/>
    <sheet xmlns:r="http://schemas.openxmlformats.org/officeDocument/2006/relationships" name="CONVERTIBLE DEBT" sheetId="9" state="visible" r:id="rId9"/>
    <sheet xmlns:r="http://schemas.openxmlformats.org/officeDocument/2006/relationships" name="NOTES PAYABLE - RELATED PARTY" sheetId="10" state="visible" r:id="rId10"/>
    <sheet xmlns:r="http://schemas.openxmlformats.org/officeDocument/2006/relationships" name="STOCKHOLDERS EQUITY" sheetId="11" state="visible" r:id="rId11"/>
    <sheet xmlns:r="http://schemas.openxmlformats.org/officeDocument/2006/relationships" name="EQUITY WARRA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CENTRATIONS OF CREDIT RISK" sheetId="15" state="visible" r:id="rId15"/>
    <sheet xmlns:r="http://schemas.openxmlformats.org/officeDocument/2006/relationships" name="SUBSEQUENT EVENTS" sheetId="16" state="visible" r:id="rId16"/>
    <sheet xmlns:r="http://schemas.openxmlformats.org/officeDocument/2006/relationships" name="BASIS OF PRESENTATION AND SUMMA" sheetId="17" state="visible" r:id="rId17"/>
    <sheet xmlns:r="http://schemas.openxmlformats.org/officeDocument/2006/relationships" name="NATURE OF OPERATIONS AND CONS_2" sheetId="18" state="visible" r:id="rId18"/>
    <sheet xmlns:r="http://schemas.openxmlformats.org/officeDocument/2006/relationships" name="EQUITY WARRANTS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NATURE OF OPERATIONS AND CONS_3" sheetId="22" state="visible" r:id="rId22"/>
    <sheet xmlns:r="http://schemas.openxmlformats.org/officeDocument/2006/relationships" name="LIQUIDITY AND GOING CONCERN C_2" sheetId="23" state="visible" r:id="rId23"/>
    <sheet xmlns:r="http://schemas.openxmlformats.org/officeDocument/2006/relationships" name="CONVERTIBLE DEBTt (Details Narr" sheetId="24" state="visible" r:id="rId24"/>
    <sheet xmlns:r="http://schemas.openxmlformats.org/officeDocument/2006/relationships" name="NOTES PAYABLE - RELATED PARTY (" sheetId="25" state="visible" r:id="rId25"/>
    <sheet xmlns:r="http://schemas.openxmlformats.org/officeDocument/2006/relationships" name="STOCKHOLDERS_ EQUITY (Details N" sheetId="26" state="visible" r:id="rId26"/>
    <sheet xmlns:r="http://schemas.openxmlformats.org/officeDocument/2006/relationships" name="EQUITY WARRANTS (Details)" sheetId="27" state="visible" r:id="rId27"/>
    <sheet xmlns:r="http://schemas.openxmlformats.org/officeDocument/2006/relationships" name="EQUITY WARRANTS (Details 1)"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NCENTRATIONS OF CREDIT RISK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42">
  <si>
    <t>Document and Entity Information - USD ($)</t>
  </si>
  <si>
    <t>12 Months Ended</t>
  </si>
  <si>
    <t>Dec. 31, 2018</t>
  </si>
  <si>
    <t>Mar. 27, 2019</t>
  </si>
  <si>
    <t>Jun. 30, 2018</t>
  </si>
  <si>
    <t>Document and Entity Information:</t>
  </si>
  <si>
    <t>Entity Registrant Name</t>
  </si>
  <si>
    <t>NUTRALIFE BIOSCIENCES, INC.</t>
  </si>
  <si>
    <t>Document Type</t>
  </si>
  <si>
    <t>10-K</t>
  </si>
  <si>
    <t>Document Period End Date</t>
  </si>
  <si>
    <t>Dec. 31,
		2018</t>
  </si>
  <si>
    <t>Amendment Flag</t>
  </si>
  <si>
    <t>false</t>
  </si>
  <si>
    <t>Entity Central Index Key</t>
  </si>
  <si>
    <t>0001563463</t>
  </si>
  <si>
    <t>Current Fiscal Year End Date</t>
  </si>
  <si>
    <t>--12-31</t>
  </si>
  <si>
    <t>Entity Common Stock, Shares Outstanding</t>
  </si>
  <si>
    <t>Entity Public Float</t>
  </si>
  <si>
    <t>Entity Filer Category</t>
  </si>
  <si>
    <t>Non-accelerated Filer</t>
  </si>
  <si>
    <t>Entity Current Reporting Status</t>
  </si>
  <si>
    <t>Yes</t>
  </si>
  <si>
    <t>Entity Voluntary Filers</t>
  </si>
  <si>
    <t>No</t>
  </si>
  <si>
    <t>Entity Well-known Seasoned Issuer</t>
  </si>
  <si>
    <t>Document Fiscal Year Focus</t>
  </si>
  <si>
    <t>2018</t>
  </si>
  <si>
    <t>Document Fiscal Period Focus</t>
  </si>
  <si>
    <t>FY</t>
  </si>
  <si>
    <t>Trading Symbol</t>
  </si>
  <si>
    <t>nlbs</t>
  </si>
  <si>
    <t>Entity Emerging Growth Company</t>
  </si>
  <si>
    <t>true</t>
  </si>
  <si>
    <t>Entity Small Business</t>
  </si>
  <si>
    <t>Entity Shell Company</t>
  </si>
  <si>
    <t>Entity Ex Transition period</t>
  </si>
  <si>
    <t>Consolidated Balance Sheets - USD ($)</t>
  </si>
  <si>
    <t>Dec. 31, 2017</t>
  </si>
  <si>
    <t>Current Assets:</t>
  </si>
  <si>
    <t>Cash and cash equivalents</t>
  </si>
  <si>
    <t>Accounts receivable, net of allowance for doubtful accounts of $31,000, in 2018</t>
  </si>
  <si>
    <t xml:space="preserve"> </t>
  </si>
  <si>
    <t>Inventories</t>
  </si>
  <si>
    <t>Prepaid expenses</t>
  </si>
  <si>
    <t>Total current assets</t>
  </si>
  <si>
    <t>Property and Equipment:</t>
  </si>
  <si>
    <t>Furniture, fixtures and equipment</t>
  </si>
  <si>
    <t>Leasehold improvements</t>
  </si>
  <si>
    <t>Total property and equipment</t>
  </si>
  <si>
    <t>Less accumulated depreciation</t>
  </si>
  <si>
    <t>Property and equipment, net</t>
  </si>
  <si>
    <t>Other assets</t>
  </si>
  <si>
    <t>Total Assets</t>
  </si>
  <si>
    <t>Current Liabilities:</t>
  </si>
  <si>
    <t>Accounts payable</t>
  </si>
  <si>
    <t>Accrued expenses</t>
  </si>
  <si>
    <t>Customer deposits</t>
  </si>
  <si>
    <t>Current portion of captial leases</t>
  </si>
  <si>
    <t>Convertible notes, net of unamortized discount of $280,400</t>
  </si>
  <si>
    <t>Total current liabilities</t>
  </si>
  <si>
    <t>Long-Term Debt:</t>
  </si>
  <si>
    <t>Capital lease, net of current portion</t>
  </si>
  <si>
    <t>Total Liabilities</t>
  </si>
  <si>
    <t>Commitments and Contingencies</t>
  </si>
  <si>
    <t>Stockholders' Equity</t>
  </si>
  <si>
    <t>Preferred stock; $0.0001 par value, authorized 10,000 shares; no shares issued and outstanding</t>
  </si>
  <si>
    <t>Common stock; $0.0001 par value, 499,990,000 shares authorized; 97,315,941 and 81,448,561 shares issued and outstanding</t>
  </si>
  <si>
    <t>Additional paid-in capital</t>
  </si>
  <si>
    <t>Accumulated deficit</t>
  </si>
  <si>
    <t>Total stockholders' equity</t>
  </si>
  <si>
    <t>Total Liabilities and Stockholders' Equity</t>
  </si>
  <si>
    <t>Consolidated Balance Sheets (Parenthetical) - USD ($)</t>
  </si>
  <si>
    <t>Net of allowance for doubtful accounts</t>
  </si>
  <si>
    <t>Net of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Advertising and promotion</t>
  </si>
  <si>
    <t>Noncash compensation</t>
  </si>
  <si>
    <t>General and administrative</t>
  </si>
  <si>
    <t>Total operating expenses</t>
  </si>
  <si>
    <t>LOSS FROM OPERATIONS</t>
  </si>
  <si>
    <t>OTHER INCOME (EXPENSE)</t>
  </si>
  <si>
    <t>Other (expense) income</t>
  </si>
  <si>
    <t>Gain on debt extinguishment</t>
  </si>
  <si>
    <t>Loss on stock settlement of accounts payable</t>
  </si>
  <si>
    <t>Finance costs</t>
  </si>
  <si>
    <t>Interest expense</t>
  </si>
  <si>
    <t>Total other income (expense)</t>
  </si>
  <si>
    <t>Net loss before income taxes</t>
  </si>
  <si>
    <t>Income tax expense</t>
  </si>
  <si>
    <t>NET LOSS</t>
  </si>
  <si>
    <t>Net loss per weighted average common share - basic and diluted</t>
  </si>
  <si>
    <t>Number of weighted average common shares outstanding - basic and diluted</t>
  </si>
  <si>
    <t>Consolidated Statements of Changes in Stockholders' Equity - USD ($)</t>
  </si>
  <si>
    <t>Preferred Stock</t>
  </si>
  <si>
    <t>Common Stock</t>
  </si>
  <si>
    <t>Additional Paid-in Capital</t>
  </si>
  <si>
    <t>Accumulated Deficit</t>
  </si>
  <si>
    <t>Total</t>
  </si>
  <si>
    <t>Beginning Balance, Shares at Dec. 31, 2016</t>
  </si>
  <si>
    <t>Beginning Balance, Amount at Dec. 31, 2016</t>
  </si>
  <si>
    <t>Shares issued for cash, Shares</t>
  </si>
  <si>
    <t>Shares issued for cash, Amount</t>
  </si>
  <si>
    <t>Shares issued upon exercise of options, Shares</t>
  </si>
  <si>
    <t>Shares issued upon exercise of options, Amount</t>
  </si>
  <si>
    <t>Shares issued for debt conversion, Shares</t>
  </si>
  <si>
    <t>Shares issued for debt conversion, Amount</t>
  </si>
  <si>
    <t>Shares issued for prepaid services, Shares</t>
  </si>
  <si>
    <t>Shares issued for prepaid services, Amount</t>
  </si>
  <si>
    <t>Shares issued for services, Shares</t>
  </si>
  <si>
    <t>Shares issued for services, Amount</t>
  </si>
  <si>
    <t>Net loss</t>
  </si>
  <si>
    <t>Ending Balance, Shares at Dec. 31, 2017</t>
  </si>
  <si>
    <t>Ending Balance, Amount at Dec. 31, 2017</t>
  </si>
  <si>
    <t>Shares issued to settle accounts payable, Shares</t>
  </si>
  <si>
    <t>Shares issued to settle accounts payable, Amount</t>
  </si>
  <si>
    <t>Shares issued for equipment, Shares</t>
  </si>
  <si>
    <t>Shares issued for equipment, Amount</t>
  </si>
  <si>
    <t>Shares issued in connection with convertible debt, Shares</t>
  </si>
  <si>
    <t>Shares issued in connection with convertible debt, Amount</t>
  </si>
  <si>
    <t>Warrants issued in connection with convertible debt</t>
  </si>
  <si>
    <t>Beneficial conversion feature</t>
  </si>
  <si>
    <t>Ending Balance, Shares at Dec. 31, 2018</t>
  </si>
  <si>
    <t>Ending Balance, Amount at Dec. 31, 2018</t>
  </si>
  <si>
    <t>Consolidated Statements of Cash Flows - USD ($)</t>
  </si>
  <si>
    <t>OPERATING ACTIVITIES:</t>
  </si>
  <si>
    <t>Adjustments to reconcile net loss to net cash used by operating activities:</t>
  </si>
  <si>
    <t>Stock compensation</t>
  </si>
  <si>
    <t>Depreciation</t>
  </si>
  <si>
    <t>Amortization of prepaid compensation</t>
  </si>
  <si>
    <t>Amortization of debt discount</t>
  </si>
  <si>
    <t>Bad Debts</t>
  </si>
  <si>
    <t>Loss on the settlement of accounts payable</t>
  </si>
  <si>
    <t>Induced conversion expense</t>
  </si>
  <si>
    <t>Changes in operating assets and liabilities:</t>
  </si>
  <si>
    <t>Increase in accounts receivable</t>
  </si>
  <si>
    <t>(Increase) decrease in inventory</t>
  </si>
  <si>
    <t>Increase in prepaid expenses</t>
  </si>
  <si>
    <t>Increase in accounts payable</t>
  </si>
  <si>
    <t>(Decrease) Increase in accrued expenses</t>
  </si>
  <si>
    <t>Increase (Decrease) in customer deposits</t>
  </si>
  <si>
    <t>Net Used in Operating Activities</t>
  </si>
  <si>
    <t>INVESTING ACTIVITIES:</t>
  </si>
  <si>
    <t>Security deposits</t>
  </si>
  <si>
    <t>Purchase of property and equipment</t>
  </si>
  <si>
    <t>Net Cash Used in Investing Activities</t>
  </si>
  <si>
    <t>FINANCING ACTIVITIES:</t>
  </si>
  <si>
    <t>Common shares issued for cash</t>
  </si>
  <si>
    <t>Options exercised for cash</t>
  </si>
  <si>
    <t>Cash proceeds from debt issuance</t>
  </si>
  <si>
    <t>Repayment of debt - related party</t>
  </si>
  <si>
    <t>Net Cash Used in Financing Activities</t>
  </si>
  <si>
    <t>Net increase decrease in cash</t>
  </si>
  <si>
    <t>CASH, beginning of year</t>
  </si>
  <si>
    <t>CASH, end of year</t>
  </si>
  <si>
    <t>SUPPLEMENTAL DISCLOSURE OF CASH FLOW INFORMATION</t>
  </si>
  <si>
    <t>Cash paid for interest</t>
  </si>
  <si>
    <t>Non-Cash Investing and Financing Activities:</t>
  </si>
  <si>
    <t>Acquisition of equipment under capital lease</t>
  </si>
  <si>
    <t>Shares issued for the issuance of debt</t>
  </si>
  <si>
    <t>Warrants issued for the issuance of debt</t>
  </si>
  <si>
    <t>Shares issued to acquire fixed assets</t>
  </si>
  <si>
    <t>Shares issued to settle accounts payable</t>
  </si>
  <si>
    <t>Shares issued for the conversion of debt and accrued interest</t>
  </si>
  <si>
    <t>NATURE OF OPERATIONS AND CONSOLIDATION</t>
  </si>
  <si>
    <t>Notes to Financial Statements</t>
  </si>
  <si>
    <t>Note 1 - NATURE OF OPERATIONS AND CONSOLIDATION</t>
  </si>
  <si>
    <t>NutraLife
BioSciences, Inc.F/K/A NutraFuels, Inc. (We, or the Company) is the producer and distributor of nutritional supplements that uses
micro molecular formulae and a utilization of an oral spray to provide faster and more efficient absorption. The
consolidated financial statements include the accounts of the Company and its wholly owned subsidiary, Precision Analytic Testing,
LLC. All material intercompany transactions have been eliminated in consolidation. In
February of 2019 NutraFuels, Inc. approved an amendment to its Articles of Incorporation to change its name to Nutralife Biosciences,
Inc. The name change was made effective on March 6 th BASIS
OF PRESENTATION AND SUMMARY OF SIGNIFICANT ACCOUNTING POLICIES a)
Basis of Presentation The
accompanying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Cash and Equivalents Cash
equivalents are highly liquid investments with an original maturity of three months or less. The Company had no cash equivalents
at December 31, 2018 or 2017. d)
Inventories Inventories
are stated at cost utilizing the weighted average method of valuation and consist of raw materials and finished goods. As of December
31, inventory consists of the following:
2018 2017
Raw
Materials $ 219,638 $ 162,195
Finished
Goods 71,402 -
$ 291,040 $ 162,195 e)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f)
Revenue Recognition 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and
once transfer of risk has passed to the customer, which is the point at which the Company has satisfied its performance obligation. The
Company’s revenues accounted for under ASC 606 do not require significant estimates or judgments based on the nature of
the Company’s revenue. The Company’s contracts do not include multiple performance obligations or variable consideration. 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8, the tax years 2017 and 2016 for the Company remains open for IRS audit. The Company has received no notice
of audit or any notifications from the IRS for any of the open tax years. h)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 i)
Financial Instruments and Fair Value Measure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the Company’s current financial instruments, which include cash and
cash equivalents, accounts payable, accrued liabilities and indebtedness approximates their fair values because of the short-term
maturities and variable rates of interest of these instruments. 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here were no impairments recognized during the years ended December 31,
2018 and 2017. k)
Related Party Transactions All
transactions with related parties are in the normal course of operations and are measured at the exchange amount. l)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of use assets and associated obligations on our balance sheet.</t>
  </si>
  <si>
    <t>LIQUIDITY AND GOING CONCERN CONSIDERATIONS</t>
  </si>
  <si>
    <t>Note 2 - LIQUIDITY AND GOING CONCERN CONSIDERATIONS</t>
  </si>
  <si>
    <t>Our
financial statements have been prepared on a going concern basis, which contemplates the realization of assets and the settlement
of liabilities and commitments in the normal course of business. We sustained a net loss of approximately $2.0 and $23.6 million
for the years ended December 31, 2018 and 2017, respectively, and have an accumulated deficit of approximately $34.8 million at
December 31, 2018. These conditions raise substantial doubt about our ability to continue as a going concern. The
independent auditors’ report on our financial statements for the years ended December 31, 2018 and 2017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si>
  <si>
    <t>CONVERTIBLE DEBT</t>
  </si>
  <si>
    <t>Note 3 - CONVERTIBLE DEBT</t>
  </si>
  <si>
    <t>In
January 2017, the Company issued 6,762,942 shares of common stock to convert $1,561,593 of convertible debt and accrued interest. On
July 31, 2018, the Company entered into a convertible promissory note facility with a third party lender for total proceeds of
$2,000,000. The convertible promissory note calls for six funding installments from July 31, 2018 through January 15, 2019. The
convertible promissory note bears interest at 10% and has a maturity date of July 31, 2020. In
July 2018, the Company received the first installment of $250,000 of the convertible promissory note, at which time the Company
issued 2,000,000 shares of common stock valued at $190,476 and 625,000 warrants to purchase common stock valued at $59,523. The
convertible promissory note is convertible into shares of the Company at a price of $.40 per share. The terms of the conversion
does not give rise to a beneficial conversion feature. The total debt discount from the embedded features totaled $250,000. In
August 2018, the Company received the second installment of $130,000 of the convertible promissory note, at which time the Company
issued 325,000 warrants to purchase common stock valued at $54,638. The convertible promissory note is convertible into shares
of the Company at a value of $.40 per share. The terms of the conversion gives rise to a beneficial conversion feature resulting
in a fair value of $18,888. The total debt discount from the embedded features totaled $73,525. This
note was subsequently settled as further discussed in Note 10. In
the fourth quarter, 2018, we entered into two short term 10% notes for $75,000 cash, which included the issuance of 2,000,000
warrants to purchase common stock. These notes were repaid in January 2019. The debt discount from the embedded features totaled
$62,638. In
the fourth quarter, 2018, we entered a short term 10% promissory note for $25,000 due in December of 2018. The note provided for
a stock grant of 50,000 shares and is convertible at $.20 per share. The note was subsequently repaid in March 2019 with accrued
interest.</t>
  </si>
  <si>
    <t>NOTES PAYABLE - RELATED PARTY</t>
  </si>
  <si>
    <t>Note 4 - NOTES PAYABLE - RELATED PARTY</t>
  </si>
  <si>
    <t>In
January 2017 we issued 3,367,000 shares of common stock to convert $841,750 of debt and accrued interest to a related party. During
the first quarter of 2017, we paid $5,850 in cash to a related party in a settlement of a short-term non-interest-bearing advance.</t>
  </si>
  <si>
    <t>STOCKHOLDERS EQUITY</t>
  </si>
  <si>
    <t>Note 5 - STOCKHOLDERS EQUITY</t>
  </si>
  <si>
    <t>Stock
Activity At
December 31, 2018 and December 31, 2017, the Company has 499,990,000 shares of $0.0001 par value common stock authorized and 97,316,241
and 81,448,561 issued and outstanding, respectively. On
January 13, 2017 we entered into an employment agreement with our President which includes an anti-dilution provision which requires
us to maintain his share ownership in our Company at 30%, reduced by any shares he sells. These shares are required to be issued
on January 2 of each year. On February 13, 2017 we issued 7,220,585 shares associated with the anti-dilution rights, which were
valued at $10,453,315. In November 2017, we issued 6,674,837 shares associated with the anti- dilution rights, which were valued
at $8,464,463. This employment agreement was amended on October 10, 2017, to remove the anti-dilution provision. In
the first quarter 2017 we issued 6,762,942 shares of common stock to convert $1,561,593 of convertible debt and accrued interest
and 3,367,000 shares of common stock to convert $841,750 of debt and accrued interest to a related party. In February 2017 we
issued 25,000 shares of common stock in exchange for $5,000 in cash for the exercise of options. During the first quarter 2017
we issued 6,957,285 shares of common stock and 6,957,285 warrants to purchase our common stock in exchange for $774,500 in cash. During
the second quarter 2017 we issued 1,850,000 shares of common stock and 1,850,000 warrants to purchase our common stock in exchange
for $370,000 in cash. During the second quarter 2017 we issued 250,000 shares of common stock in exchange for $50,000 in cash
for an option exercise. During
the third quarter 2017 we issued 900,000 shares of common stock in exchange for $180,000 in cash. Stock
issued for cash: In
August 2018, the Company issued 260,000 shares of common stock in exchange for $43,332 in cash. In
December 2018 the Company issued 5,294,117 shares of common stock and 5,294,117 warrants to purchase common stock in exchange
for $450,000 in cash. In
December 2018 the Company issued 294,117 shares of common stock in exchange for 25,000 in cash. In
December 2018 the Company issued 1,176,470 shares of common stock in exchange for $100,000 in cash. Stock
issued for services: In
January 2018, the Company issued 900,000 shares of common stock valued at $203,351 for services. In
January 2018, the Company issued 100,000 shares of common stock valued at $47,618 for past services. In
February 2018, the Company issued 500,000 shares of common stock valued at $140,000 for services. In
April 2018, the Company issued 449,300 shares of common stock valued at $100,218 for current and on-going services In
June 2018, the Company issued 1,200,000 shares of common stock valued at $240,000 for services. In
July 2018, the Company issued 437,500 shares of common stock valued at $70,000 for services. In
September 2018, the Company issued 602,549 shares of common stock valued at $124,238 for services. In
October 2018 the Company issued 537,500 shares of common stock valued at $102,125 for services. In
December 2018 the Company issued 250,000 shares of common stock valued at $42,500 in exchange for services. Stock
issued to settle accounts payable: In
February 2018, the Company issued 169,159 shares of common stock valued at $49,494 to settle accounts payable of $31,490. The
Company recorded a loss on settlement of $18,004 in connection with this settlement. Stock
issued for debt issuances: In
July 2018, the Company issued 2,000,000 shares of common stock and 625,000 warrants to purchase common stock in exchange for a
$250,000 convertible note payable (see Note 3). In
August 2018 the Company issued 325,000 warrants to purchase common stock in exchange for a $130,000 convertible note payable (see
Note 3). In
October 2018 the Company issued 2,000,000 warrants to purchase common stock in exchange for $62,638 convertible notes payable
(see Note 3). Stock
issued for equipment: In
February 2018, the Company issued 2,000,000 shares of common stock valued at $569,200 for the acquisition of production equipment.
The holder returned the 2,000,000 shares to the Company for cancellation on November 1, 2018 pursuant to a settlement agreement
dated September 7, 2018. In
December 2018 the Company issued 1,696,968 shares of common stock valued at $105,229 in exchange for production equipment from
a unrelated third party.</t>
  </si>
  <si>
    <t>EQUITY WARRANTS</t>
  </si>
  <si>
    <t>Note 6 - EQUITY WARRANTS</t>
  </si>
  <si>
    <t xml:space="preserve">At
December 31, our warrants outstanding are as follows:
By Exercise Price: 2018 2017
Warrants
- $0.20 2,950,000 -
Warrants
- $0.35 7,144,117 1,850,000
Warrants
- $0.50 7,877,000 14,342,000
Warrants
- $0.75 114,286 114,286
Warrants
- $1.00 124,999 124,999
Total
outstanding 18,210,402 16,431,285
Warrants
Balance,
December 31, 2017 8,142,000
Warrants
Issued 9,707,285
Warrants
Exercised (275,000 )
Warrants
Expired (1,143,000 )
Balance,
December 31, 2017 16,431,285
Warrants
Issued 8,244,117
Warrants
Exercised -
Warrants
Expired (6,465,000 )
Balance,
December 31, 2018 18,210,402 </t>
  </si>
  <si>
    <t>INCOME TAXES</t>
  </si>
  <si>
    <t>Note 7 - INCOME TAXES</t>
  </si>
  <si>
    <t>We
recognize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8 and 2017:
2018 2017
Current - -
Deferred - -
Total
tax provision - - The
following is a reconciliation of the effective income tax rate with the statutory income tax rate at December 31, 2018 and 2017:
2018 2017
U.S. Federal statutory
income tax rate (21.0 %) (21.0 %)
State income tax,
net of federal benefit (1.9 %) (1.9 %)
Temporary
differences, net 0.0 % 0.0 %
Valuation
allowance 22.9 % 22.9 %
Effective
tax rate 0.0 % 0.0 % The
net deferred tax assets and liabilities included in the financial statements consist of the following amounts at December 31,
2018 and 2017:
Deferred tax
assets 2018 2017
Net
operating loss carry forwards $ 8,985,000 $ 8,577,388
Other:
Less:
valuation allowance (8,985,000 ) (8,577,388 )
Total 0 0
Deferred
tax liabilities
Stock
based compensation -
Depreciation -
Net
deferred tax asset $ - The
change in valuation allowance was $407,612 and $6,119,517 for the years ended December 31, 2018 and 2017, respectively. W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8 and 2017, we have no liabilities
for uncertain tax positions. We continually evaluate expiring statutes of limitations, audits, proposed settlements, changes in
tax law and new authoritative rulings.</t>
  </si>
  <si>
    <t>COMMITMENTS AND CONTINGENCIES</t>
  </si>
  <si>
    <t>Note 8 - COMMITMENTS AND CONTINGENCIES</t>
  </si>
  <si>
    <t>a)
Operating Lease We
lease our office and warehouse facilities under an operating lease in Coconut Creek, Florida. The lease expired in February 2019.
The minimum monthly lease payments required for the remaining term of the lease are $7,360. Currently, the Company is leasing
the facility on a month-to-month basis. In
June 2017 we entered into a new lease for a new additional facility located in Deerfield Beach, Florida. This lease commenced
on January 1, 2018 and expires on March 1, 2025. The minimum monthly lease payments required begin at $13,220. b)
Capital Lease In
August 2018, the Company entered into a non-cancelable lease agreement for warehouse equipment. The lease calls for 60 payments
of $320 and expires in August of 2023. The lease agreement is collateralized the respective equipment. The
following is a schedule of future minimum lease payments under all leases as of December 31, 2018:
Year ended December
31, Operating
Lease Capital
Lease
2019 $ 173,000 $ 3,800
2020 168,000 3,800
2021 173,000 3,800
2022 179,000 3,800
2023 184,000 2,800
Thereafter 222,000 -
18,000
Less:
amount representing interest (2,000 )
Total $ 1,099,000 $ 16,000 Rent
expense for the years ended December 31, 2018 and 2017 was $256,000 and $77,700 respectively. c)
Contractual Obligations In
November 2017, we entered into a six-month agreement with Lyons Capital, LLC to provide introductions to broker/dealers, private
funds, Investment bankers, potential Board of Directors members, stock research firms, market makers and business development
opportunities. Lyons is to receive 1,000,000 shares of common stock, half upon signing the agreement and half three months later.
These shares were valued at $191,600, or $0.1916 per share, the quoted market price on the agreement date. This amount was recorded
in prepaid expenses and is being amortized over the term of the agreement, of which approximately $37,000 was amortized in 2017
and $150,000 in 2018. d)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As
of December 31, 2018, the Company is not aware of any asserted claims.</t>
  </si>
  <si>
    <t>CONCENTRATIONS OF CREDIT RISK</t>
  </si>
  <si>
    <t>Note 9 - CONCENTRATIONS OF CREDIT RISK</t>
  </si>
  <si>
    <t>a)
Cash The
Company maintains its cash in bank deposit accounts, which may, at times, may exceed federally insured limits. The Company had
cash balances in excess of FDIC insured limits of $244,501 and $0 at December 31, 2018 and 2017, respectively. b)
Revenue Our
principal customers are comprised of four (4) separate independent private label resellers that represent approximately 86% of
the Company’s revenue. One of these customers represent 35% of accounts receivable. Should we lose one or more of these
resellers our revenue would decline significantly.</t>
  </si>
  <si>
    <t>SUBSEQUENT EVENTS</t>
  </si>
  <si>
    <t>Note 10 - SUBSEQUENT EVENTS</t>
  </si>
  <si>
    <t>In
March, 2019 the Company reached an agreement with its third party lender in connection with their $2,000,000 2018 “Investment
Agreement” whereby the Company received only two payments from this lender aggregating $380,000 during 2018. The lender
was in default of this agreement and thereby settled by agreeing to fund $1,000,000 for 13,764,705 restricted shares of common
stock. Additionally, the lender received a warrant to purchase an additional 10 million common shares at a price of $.20 per share
or an aggregate of $2 million under the terms set forth in this agreement. The warrant expires on March 4 th th In
February 2019 the Company acquired patent rights that includes the patent, intellectual property and all of the rights, title
and interest in, to and under all of the assets, properties and rights of every kind and nature, that were held or for use by
the seller that were used for the development, use, manufacturing, distribution or commercialization of the patent rights. The
purchase price paid was $120,000 in connection with the asset purchase agreement and $10,000 in connection with the patent purchase
agreement. Additionally, the asset purchase agreement provides the seller to receive 2,700,000 shares of the Company’s common
stock. 1,200,000 shares were provided at closing and 1,500,000 shares will be provided one year thereafter. The patent purchase
agreement provides for 300,000 shares of the Company’s common stock. In
connection with the above referenced agreement, the Company also entered into an agreement with the seller, whereby the seller
has accepted the appointment to represent the Company to sell the products related to the above patent and intellectual property
and receive a commission of 20% of the net sales from this product. In
2019 the Company formed the following wholly owned subsidiaries, all are Florida Corporations: NutraDerma
Technologies, Inc. PhytoChem
Technologies, Inc. TransDermalRX,
Inc.</t>
  </si>
  <si>
    <t>BASIS OF PRESENTATION AND SUMMARY OF SIGNIFICANT ACCOUNTING POLICIES (Policies)</t>
  </si>
  <si>
    <t>Basis Of Presentation And Summary Of Significant Accounting Policies</t>
  </si>
  <si>
    <t>Basis of Presentation</t>
  </si>
  <si>
    <t>The
accompanying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Equivalents</t>
  </si>
  <si>
    <t>Cash
equivalents are highly liquid investments with an original maturity of three months or less. The Company had no cash equivalents
at December 31, 2018 or 2017.</t>
  </si>
  <si>
    <t xml:space="preserve">Inventories
are stated at cost utilizing the weighted average method of valuation and consist of raw materials and finished goods. As of December
31, inventory consists of the following:
2018 2017
Raw
Materials $ 219,638 $ 162,195
Finished
Goods 71,402 -
$ 291,040 $ 162,195 </t>
  </si>
  <si>
    <t>Property and Equipment</t>
  </si>
  <si>
    <t>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t>
  </si>
  <si>
    <t>Revenue Recognition</t>
  </si>
  <si>
    <t>The
Company adopted ASU 2014-09, “Revenue from Contracts with Customers” on January 1, 2018, using the modified retrospective
method, which did not have a material impact on the timing and amount of product revenues. The
new revenue recognition standard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and
once transfer of risk has passed to the customer, which is the point at which the Company has satisfied its performance obligation. The
Company’s revenues accounted for under ASC 606 do not require significant estimates or judgments based on the nature of
the Company’s revenue. The Company’s contracts do not include multiple performance obligations or variable consideration.</t>
  </si>
  <si>
    <t>Income Taxes</t>
  </si>
  <si>
    <t>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8, the tax years 2017 and 2016 for the Company remains open for IRS audit. The Company has received no notice
of audit or any notifications from the IRS for any of the open tax years.</t>
  </si>
  <si>
    <t>Net Loss Per Share</t>
  </si>
  <si>
    <t>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t>
  </si>
  <si>
    <t>Financial Instruments and Fair Value Measurements</t>
  </si>
  <si>
    <t>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the Company’s current financial instruments, which include cash and
cash equivalents, accounts payable, accrued liabilities and indebtedness approximates their fair values because of the short-term
maturities and variable rates of interest of these instruments.</t>
  </si>
  <si>
    <t>Impairment of Long lived Assets</t>
  </si>
  <si>
    <t>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here were no impairments recognized during the years ended December 31,
2018 and 2017.</t>
  </si>
  <si>
    <t>Related Party Transactions</t>
  </si>
  <si>
    <t>All
transactions with related parties are in the normal course of operations and are measured at the exchange amount.</t>
  </si>
  <si>
    <t>Recent Accounting Pronouncements</t>
  </si>
  <si>
    <t>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of use assets and associated obligations on our balance sheet.</t>
  </si>
  <si>
    <t>NATURE OF OPERATIONS AND CONSOLIDATION (Tables)</t>
  </si>
  <si>
    <t>Nature Of Operations And Consolidation</t>
  </si>
  <si>
    <t>Schedule of inventories raw materials and finished goods</t>
  </si>
  <si>
    <t xml:space="preserve">2018 2017
Raw
Materials $ 219,638 $ 162,195
Finished
Goods 71,402 -
$ 291,040 $ 162,195 </t>
  </si>
  <si>
    <t>EQUITY WARRANTS (Tables)</t>
  </si>
  <si>
    <t>Equity Warrants</t>
  </si>
  <si>
    <t>Schedule of stockholders equity warrants outstanding</t>
  </si>
  <si>
    <t xml:space="preserve">By Exercise Price: 2018 2017
Warrants
- $0.20 2,950,000 -
Warrants
- $0.35 7,144,117 1,850,000
Warrants
- $0.50 7,877,000 14,342,000
Warrants
- $0.75 114,286 114,286
Warrants
- $1.00 124,999 124,999
Total
outstanding 18,210,402 16,431,285
Warrants
Balance,
December 31, 2017 8,142,000
Warrants
Issued 9,707,285
Warrants
Exercised (275,000 )
Warrants
Expired (1,143,000 )
Balance,
December 31, 2017 16,431,285
Warrants
Issued 8,244,117
Warrants
Exercised -
Warrants
Expired (6,465,000 )
Balance,
December 31, 2018 18,210,402 </t>
  </si>
  <si>
    <t>INCOME TAXES (Tables)</t>
  </si>
  <si>
    <t>Income Taxes Tables Abstract</t>
  </si>
  <si>
    <t>Schedule of income tax provision (benefit)</t>
  </si>
  <si>
    <t xml:space="preserve">2018 2017
Current - -
Deferred - -
Total
tax provision - - </t>
  </si>
  <si>
    <t>Schedule of effective income tax rate reconciliation</t>
  </si>
  <si>
    <t>2018 2017
U.S. Federal statutory
income tax rate (21.0 %) (21.0 %)
State income tax,
net of federal benefit (1.9 %) (1.9 %)
Temporary
differences, net 0.0 % 0.0 %
Valuation
allowance 22.9 % 22.9 %
Effective
tax rate 0.0 % 0.0 %</t>
  </si>
  <si>
    <t>Schedule of deferred tax assets and liabilities</t>
  </si>
  <si>
    <t xml:space="preserve">Deferred tax
assets 2018 2017
Net
operating loss carry forwards $ 8,985,000 $ 8,577,388
Other:
Less:
valuation allowance (8,985,000 ) (8,577,388 )
Total 0 0
Deferred
tax liabilities
Stock
based compensation -
Depreciation -
Net
deferred tax asset $ - </t>
  </si>
  <si>
    <t>COMMITMENTS AND CONTINGENCIES (Tables)</t>
  </si>
  <si>
    <t>Commitments And Contingencies</t>
  </si>
  <si>
    <t>Schedule of future minimum lease payments for capital leases</t>
  </si>
  <si>
    <t xml:space="preserve">Year ended December
31, Operating
Lease Capital
Lease
2019 $ 173,000 $ 3,800
2020 168,000 3,800
2021 173,000 3,800
2022 179,000 3,800
2023 184,000 2,800
Thereafter 222,000 -
18,000
Less:
amount representing interest (2,000 )
Total $ 1,099,000 $ 16,000 </t>
  </si>
  <si>
    <t>NATURE OF OPERATIONS AND CONSOLIDATION (Details) - USD ($)</t>
  </si>
  <si>
    <t>Nature Of Operations And Consolidation Details Abstract</t>
  </si>
  <si>
    <t>Raw Materials</t>
  </si>
  <si>
    <t>Finished Goods</t>
  </si>
  <si>
    <t>LIQUIDITY AND GOING CONCERN CONSIDERATIONS (Details Narrative) - USD ($)</t>
  </si>
  <si>
    <t>Liquidity And Going Concern Considerations</t>
  </si>
  <si>
    <t>CONVERTIBLE DEBTt (Details Narrative) - USD ($)</t>
  </si>
  <si>
    <t>1 Months Ended</t>
  </si>
  <si>
    <t>3 Months Ended</t>
  </si>
  <si>
    <t>6 Months Ended</t>
  </si>
  <si>
    <t>Oct. 30, 2018</t>
  </si>
  <si>
    <t>Aug. 31, 2018</t>
  </si>
  <si>
    <t>Jul. 31, 2018</t>
  </si>
  <si>
    <t>Jan. 31, 2017</t>
  </si>
  <si>
    <t>Mar. 31, 2017</t>
  </si>
  <si>
    <t>Jun. 30, 2017</t>
  </si>
  <si>
    <t>Debt conversion, converted Instrument, amount</t>
  </si>
  <si>
    <t>Debt conversion, converted instrument, shares issued</t>
  </si>
  <si>
    <t>Shares issued in connection with convertible debt, shares</t>
  </si>
  <si>
    <t>Warrants granted</t>
  </si>
  <si>
    <t>Warrants granted, value</t>
  </si>
  <si>
    <t>Convertible Promissory Notes [Member]</t>
  </si>
  <si>
    <t>Proceeds from convertible debt</t>
  </si>
  <si>
    <t>Interest rate</t>
  </si>
  <si>
    <t>10.00%</t>
  </si>
  <si>
    <t>Maturity date</t>
  </si>
  <si>
    <t>Jul. 31,
		2020</t>
  </si>
  <si>
    <t>Debt instrument, convertible, conversion price</t>
  </si>
  <si>
    <t>Debt discount</t>
  </si>
  <si>
    <t>Convertible Promissory Notes [Member] | Second installment [Member]</t>
  </si>
  <si>
    <t>Convertible Promissory Notes [Member] | First installment [Member]</t>
  </si>
  <si>
    <t>Short term notes [Member]</t>
  </si>
  <si>
    <t>Short term debt, amount</t>
  </si>
  <si>
    <t>Two short term notes [Member]</t>
  </si>
  <si>
    <t>NOTES PAYABLE - RELATED PARTY (Details Narrative) - USD ($)</t>
  </si>
  <si>
    <t>Payment to related party for settlement</t>
  </si>
  <si>
    <t>Related Party [Member]</t>
  </si>
  <si>
    <t>STOCKHOLDERS’ EQUITY (Details Narrative) - USD ($)</t>
  </si>
  <si>
    <t>9 Months Ended</t>
  </si>
  <si>
    <t>Sep. 30, 2018</t>
  </si>
  <si>
    <t>Apr. 30, 2018</t>
  </si>
  <si>
    <t>Feb. 28, 2018</t>
  </si>
  <si>
    <t>Jan. 31, 2018</t>
  </si>
  <si>
    <t>Feb. 28, 2017</t>
  </si>
  <si>
    <t>Sep. 30, 2017</t>
  </si>
  <si>
    <t>Nov. 01, 2018</t>
  </si>
  <si>
    <t>Nov. 30, 2017</t>
  </si>
  <si>
    <t>Feb. 13, 2017</t>
  </si>
  <si>
    <t>Common stock shares issued, amount</t>
  </si>
  <si>
    <t>Proceeds from issuance of common stock</t>
  </si>
  <si>
    <t>Common stock shares issued during the period</t>
  </si>
  <si>
    <t>Warrants granted, amount</t>
  </si>
  <si>
    <t>Shares issued for services, amount</t>
  </si>
  <si>
    <t>Shares issued to settle accounts payable, amount</t>
  </si>
  <si>
    <t>Shares issued to settle accounts payable, shares</t>
  </si>
  <si>
    <t>Accounts payable settled amount</t>
  </si>
  <si>
    <t>Common stock issued for acquisition of production equipment, shares</t>
  </si>
  <si>
    <t>Common stock issued for acquisition of production equipment, amount</t>
  </si>
  <si>
    <t>Treasury stock, common, shares</t>
  </si>
  <si>
    <t>Shares issued to acquire fixed assets, shares</t>
  </si>
  <si>
    <t>Shares issued to acquire fixed assets, amount</t>
  </si>
  <si>
    <t>President [Member]</t>
  </si>
  <si>
    <t>Stock Option [Member]</t>
  </si>
  <si>
    <t>Transaction One [Member]</t>
  </si>
  <si>
    <t>Transaction Two [Member]</t>
  </si>
  <si>
    <t>Transaction Three [Member]</t>
  </si>
  <si>
    <t>EQUITY WARRANTS (Details) - shares</t>
  </si>
  <si>
    <t>Warrants $0.20</t>
  </si>
  <si>
    <t>Warrants outstanding</t>
  </si>
  <si>
    <t>Warrants $0.35</t>
  </si>
  <si>
    <t>Warrants $0.50</t>
  </si>
  <si>
    <t>Warrants $0.75</t>
  </si>
  <si>
    <t>Warrants $1.00</t>
  </si>
  <si>
    <t>Total Outstanding</t>
  </si>
  <si>
    <t>EQUITY WARRANTS (Details 1) - Warrant [Member] - shares</t>
  </si>
  <si>
    <t>Beginning balance</t>
  </si>
  <si>
    <t>Warrants Issued</t>
  </si>
  <si>
    <t>Warrants Exercised</t>
  </si>
  <si>
    <t>Warrants Expired</t>
  </si>
  <si>
    <t>Ending balance</t>
  </si>
  <si>
    <t>INCOME TAXES (Details) - USD ($)</t>
  </si>
  <si>
    <t>Income Taxes Details Abstract</t>
  </si>
  <si>
    <t>Current</t>
  </si>
  <si>
    <t>Deferred</t>
  </si>
  <si>
    <t>Total tax provision</t>
  </si>
  <si>
    <t>INCOME TAXES (Details 1)</t>
  </si>
  <si>
    <t>Income Taxes Details 1Abstract</t>
  </si>
  <si>
    <t>U.S. Federal statutory income tax rate</t>
  </si>
  <si>
    <t>(21.00%)</t>
  </si>
  <si>
    <t>State income tax, net of federal benefit</t>
  </si>
  <si>
    <t>(1.90%)</t>
  </si>
  <si>
    <t>Temporary differences, net</t>
  </si>
  <si>
    <t>0.00%</t>
  </si>
  <si>
    <t>Valuation allowance</t>
  </si>
  <si>
    <t>22.90%</t>
  </si>
  <si>
    <t>Effective tax rate</t>
  </si>
  <si>
    <t>INCOME TAXES (Details 2) - USD ($)</t>
  </si>
  <si>
    <t>Deferred tax assets</t>
  </si>
  <si>
    <t>Net operating loss carry forwards</t>
  </si>
  <si>
    <t>Other:</t>
  </si>
  <si>
    <t>Less: valuation allowance</t>
  </si>
  <si>
    <t>Deferred tax liabilities</t>
  </si>
  <si>
    <t>Stock based compensation</t>
  </si>
  <si>
    <t>Net deferred tax asset</t>
  </si>
  <si>
    <t>INCOME TAXES (Details Narrative) - USD ($)</t>
  </si>
  <si>
    <t>Income Taxes Details Narrative Abstract</t>
  </si>
  <si>
    <t>Change in valuation allowance</t>
  </si>
  <si>
    <t>Deferred tax asset valuation allowance</t>
  </si>
  <si>
    <t>100.00%</t>
  </si>
  <si>
    <t>COMMITMENTS AND CONTINGENCIES (Details)</t>
  </si>
  <si>
    <t>Dec. 31, 2018USD ($)</t>
  </si>
  <si>
    <t>Operating leases future minimum payments due thereafter</t>
  </si>
  <si>
    <t>Capital lease future minimum lease payments due thereafter</t>
  </si>
  <si>
    <t>Capital leases future minimum payments, net minimum payments</t>
  </si>
  <si>
    <t>Less: amount representing interest</t>
  </si>
  <si>
    <t>Capital leases, Future minimum payments, present value of net minimum payments</t>
  </si>
  <si>
    <t>Operating leases future minimum payments due, total</t>
  </si>
  <si>
    <t>December 31, 2019 [Member]</t>
  </si>
  <si>
    <t>Capital lease future minimum lease payments</t>
  </si>
  <si>
    <t>Operating leases future minimum payments</t>
  </si>
  <si>
    <t>December 31, 2020 [Member]</t>
  </si>
  <si>
    <t>December 31, 2021 [Member]</t>
  </si>
  <si>
    <t>December 31, 2022 [Member]</t>
  </si>
  <si>
    <t>December 31, 2023 [Member]</t>
  </si>
  <si>
    <t>COMMITMENTS AND CONTINGENCIES (Details Narrative)</t>
  </si>
  <si>
    <t>Aug. 31, 2018USD ($)Number</t>
  </si>
  <si>
    <t>Nov. 30, 2017USD ($)$ / sharesshares</t>
  </si>
  <si>
    <t>Jun. 30, 2017USD ($)</t>
  </si>
  <si>
    <t>Dec. 31, 2018USD ($)shares</t>
  </si>
  <si>
    <t>Dec. 31, 2017USD ($)shares</t>
  </si>
  <si>
    <t>Feb. 28, 2017shares</t>
  </si>
  <si>
    <t>Rent expense</t>
  </si>
  <si>
    <t>Common Stock, Shares Issued | shares</t>
  </si>
  <si>
    <t>Common stock shares, amount</t>
  </si>
  <si>
    <t>Warehouse Equipment [Member]</t>
  </si>
  <si>
    <t>Lease expiration date</t>
  </si>
  <si>
    <t>Aug. 30,
		2023</t>
  </si>
  <si>
    <t>Capital lease payments</t>
  </si>
  <si>
    <t>Number of lease payments | Number</t>
  </si>
  <si>
    <t>Deerfield Beach, Florida [Member]</t>
  </si>
  <si>
    <t>Mar. 1,
		2025</t>
  </si>
  <si>
    <t>Operating lease payments, monthly</t>
  </si>
  <si>
    <t>Lease commencement date</t>
  </si>
  <si>
    <t>Jan. 1,
		2018</t>
  </si>
  <si>
    <t>Coconut Creek, Florida [Member]</t>
  </si>
  <si>
    <t>Feb. 28,
		2019</t>
  </si>
  <si>
    <t>Lyons Capital, LLC [Member]</t>
  </si>
  <si>
    <t>Agreement terms</t>
  </si>
  <si>
    <t>6 months</t>
  </si>
  <si>
    <t>Common stock price per share | $ / shares</t>
  </si>
  <si>
    <t>Agreement terms description</t>
  </si>
  <si>
    <t>half upon signing the agreement and half three months later.</t>
  </si>
  <si>
    <t>Prepaid expenses amortized</t>
  </si>
  <si>
    <t>CONCENTRATIONS OF CREDIT RISK (Details Narrative)</t>
  </si>
  <si>
    <t>Dec. 31, 2018USD ($)Number</t>
  </si>
  <si>
    <t>Dec. 31, 2017USD ($)</t>
  </si>
  <si>
    <t>Cash balances in excess of FDIC insured amount | $</t>
  </si>
  <si>
    <t>Principal Customers [Member]</t>
  </si>
  <si>
    <t>Number of private label resellers | Number</t>
  </si>
  <si>
    <t>Company’s revenue</t>
  </si>
  <si>
    <t>86.00%</t>
  </si>
  <si>
    <t>One Customer [Member]</t>
  </si>
  <si>
    <t>Accounts receivable percentage</t>
  </si>
  <si>
    <t>35.00%</t>
  </si>
  <si>
    <t>SUBSEQUENT EVENTS (Details Narrative)</t>
  </si>
  <si>
    <t>Mar. 31, 2019USD ($)Number$ / sharesshares</t>
  </si>
  <si>
    <t>Feb. 28, 2019USD ($)shares</t>
  </si>
  <si>
    <t>Common stock shares, amount | $</t>
  </si>
  <si>
    <t>Subsequent Event [Member] | Asset Purchase Agreement [Member]</t>
  </si>
  <si>
    <t>Patent purchase price paid | $</t>
  </si>
  <si>
    <t>Subsequent Event [Member] | Asset Purchase Agreement [Member] | Seller [Member]</t>
  </si>
  <si>
    <t>Common stock provided at closing | shares</t>
  </si>
  <si>
    <t>Shares reserved for future issuance | shares</t>
  </si>
  <si>
    <t>Commission received on net sales</t>
  </si>
  <si>
    <t>20.00%</t>
  </si>
  <si>
    <t>Subsequent Event [Member] | Patent Purchase Agreement [Member]</t>
  </si>
  <si>
    <t>Subsequent Event [Member] | 2018 Investment Agreement (Member)</t>
  </si>
  <si>
    <t>Investment agreement with third party lender | $</t>
  </si>
  <si>
    <t>Payment received from lender | $</t>
  </si>
  <si>
    <t>Number of payments received | Number</t>
  </si>
  <si>
    <t>Lender settlement amount | $</t>
  </si>
  <si>
    <t>Restricted common stock issued, shares | shares</t>
  </si>
  <si>
    <t>Subsequent Event [Member] | 2018 Investment Agreement (Member) | Additional Common Stock [Member]</t>
  </si>
  <si>
    <t>Common stock price per shares | $ / shares</t>
  </si>
  <si>
    <t>$ .085</t>
  </si>
  <si>
    <t>Subsequent Event [Member] | 2018 Investment Agreement (Member) | Warrant [Member]</t>
  </si>
  <si>
    <t>Expiry date</t>
  </si>
  <si>
    <t>Mar. 4,
		2022</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5" t="n">
        <v>97315941</v>
      </c>
      <c r="C10" s="5" t="n">
        <v>128667583</v>
      </c>
    </row>
    <row r="11" spans="1:4">
      <c r="A11" s="4" t="s">
        <v>19</v>
      </c>
      <c r="D11" s="6" t="n">
        <v>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13</v>
      </c>
    </row>
    <row r="22" spans="1:4">
      <c r="A22" s="4" t="s">
        <v>37</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44</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19975</v>
      </c>
      <c r="C3" s="6" t="n">
        <v>172948</v>
      </c>
    </row>
    <row r="4" spans="1:3">
      <c r="A4" s="4" t="s">
        <v>42</v>
      </c>
      <c r="B4" s="5" t="n">
        <v>43503</v>
      </c>
      <c r="C4" s="4" t="s">
        <v>43</v>
      </c>
    </row>
    <row r="5" spans="1:3">
      <c r="A5" s="4" t="s">
        <v>44</v>
      </c>
      <c r="B5" s="5" t="n">
        <v>291040</v>
      </c>
      <c r="C5" s="5" t="n">
        <v>162194</v>
      </c>
    </row>
    <row r="6" spans="1:3">
      <c r="A6" s="4" t="s">
        <v>45</v>
      </c>
      <c r="B6" s="5" t="n">
        <v>115003</v>
      </c>
      <c r="C6" s="5" t="n">
        <v>332460</v>
      </c>
    </row>
    <row r="7" spans="1:3">
      <c r="A7" s="4" t="s">
        <v>46</v>
      </c>
      <c r="B7" s="5" t="n">
        <v>869521</v>
      </c>
      <c r="C7" s="5" t="n">
        <v>667602</v>
      </c>
    </row>
    <row r="8" spans="1:3">
      <c r="A8" s="3" t="s">
        <v>47</v>
      </c>
    </row>
    <row r="9" spans="1:3">
      <c r="A9" s="4" t="s">
        <v>48</v>
      </c>
      <c r="B9" s="5" t="n">
        <v>910224</v>
      </c>
      <c r="C9" s="5" t="n">
        <v>425005</v>
      </c>
    </row>
    <row r="10" spans="1:3">
      <c r="A10" s="4" t="s">
        <v>49</v>
      </c>
      <c r="B10" s="5" t="n">
        <v>374934</v>
      </c>
      <c r="C10" s="5" t="n">
        <v>154842</v>
      </c>
    </row>
    <row r="11" spans="1:3">
      <c r="A11" s="4" t="s">
        <v>50</v>
      </c>
      <c r="B11" s="5" t="n">
        <v>1285158</v>
      </c>
      <c r="C11" s="5" t="n">
        <v>579847</v>
      </c>
    </row>
    <row r="12" spans="1:3">
      <c r="A12" s="4" t="s">
        <v>51</v>
      </c>
      <c r="B12" s="5" t="n">
        <v>-359350</v>
      </c>
      <c r="C12" s="5" t="n">
        <v>-293317</v>
      </c>
    </row>
    <row r="13" spans="1:3">
      <c r="A13" s="4" t="s">
        <v>52</v>
      </c>
      <c r="B13" s="5" t="n">
        <v>925808</v>
      </c>
      <c r="C13" s="5" t="n">
        <v>286530</v>
      </c>
    </row>
    <row r="14" spans="1:3">
      <c r="A14" s="4" t="s">
        <v>53</v>
      </c>
      <c r="B14" s="5" t="n">
        <v>35000</v>
      </c>
      <c r="C14" s="4" t="s">
        <v>43</v>
      </c>
    </row>
    <row r="15" spans="1:3">
      <c r="A15" s="4" t="s">
        <v>54</v>
      </c>
      <c r="B15" s="5" t="n">
        <v>1830329</v>
      </c>
      <c r="C15" s="5" t="n">
        <v>954132</v>
      </c>
    </row>
    <row r="16" spans="1:3">
      <c r="A16" s="3" t="s">
        <v>55</v>
      </c>
    </row>
    <row r="17" spans="1:3">
      <c r="A17" s="4" t="s">
        <v>56</v>
      </c>
      <c r="B17" s="5" t="n">
        <v>243501</v>
      </c>
      <c r="C17" s="5" t="n">
        <v>87504</v>
      </c>
    </row>
    <row r="18" spans="1:3">
      <c r="A18" s="4" t="s">
        <v>57</v>
      </c>
      <c r="B18" s="5" t="n">
        <v>468838</v>
      </c>
      <c r="C18" s="5" t="n">
        <v>206105</v>
      </c>
    </row>
    <row r="19" spans="1:3">
      <c r="A19" s="4" t="s">
        <v>58</v>
      </c>
      <c r="B19" s="5" t="n">
        <v>84686</v>
      </c>
      <c r="C19" s="4" t="s">
        <v>43</v>
      </c>
    </row>
    <row r="20" spans="1:3">
      <c r="A20" s="4" t="s">
        <v>59</v>
      </c>
      <c r="B20" s="5" t="n">
        <v>3836</v>
      </c>
      <c r="C20" s="4" t="s">
        <v>43</v>
      </c>
    </row>
    <row r="21" spans="1:3">
      <c r="A21" s="4" t="s">
        <v>60</v>
      </c>
      <c r="B21" s="5" t="n">
        <v>199600</v>
      </c>
      <c r="C21" s="4" t="s">
        <v>43</v>
      </c>
    </row>
    <row r="22" spans="1:3">
      <c r="A22" s="4" t="s">
        <v>61</v>
      </c>
      <c r="B22" s="5" t="n">
        <v>1000461</v>
      </c>
      <c r="C22" s="5" t="n">
        <v>293609</v>
      </c>
    </row>
    <row r="23" spans="1:3">
      <c r="A23" s="3" t="s">
        <v>62</v>
      </c>
    </row>
    <row r="24" spans="1:3">
      <c r="A24" s="4" t="s">
        <v>63</v>
      </c>
      <c r="B24" s="5" t="n">
        <v>14614</v>
      </c>
      <c r="C24" s="4" t="s">
        <v>43</v>
      </c>
    </row>
    <row r="25" spans="1:3">
      <c r="A25" s="4" t="s">
        <v>64</v>
      </c>
      <c r="B25" s="5" t="n">
        <v>1015075</v>
      </c>
      <c r="C25" s="5" t="n">
        <v>293609</v>
      </c>
    </row>
    <row r="26" spans="1:3">
      <c r="A26" s="4" t="s">
        <v>65</v>
      </c>
      <c r="B26" s="4" t="s">
        <v>43</v>
      </c>
      <c r="C26" s="4" t="s">
        <v>43</v>
      </c>
    </row>
    <row r="27" spans="1:3">
      <c r="A27" s="3" t="s">
        <v>66</v>
      </c>
    </row>
    <row r="28" spans="1:3">
      <c r="A28" s="4" t="s">
        <v>67</v>
      </c>
      <c r="B28" s="4" t="s">
        <v>43</v>
      </c>
      <c r="C28" s="4" t="s">
        <v>43</v>
      </c>
    </row>
    <row r="29" spans="1:3">
      <c r="A29" s="4" t="s">
        <v>68</v>
      </c>
      <c r="B29" s="5" t="n">
        <v>9732</v>
      </c>
      <c r="C29" s="5" t="n">
        <v>8144</v>
      </c>
    </row>
    <row r="30" spans="1:3">
      <c r="A30" s="4" t="s">
        <v>69</v>
      </c>
      <c r="B30" s="5" t="n">
        <v>35638980</v>
      </c>
      <c r="C30" s="5" t="n">
        <v>33411300</v>
      </c>
    </row>
    <row r="31" spans="1:3">
      <c r="A31" s="4" t="s">
        <v>70</v>
      </c>
      <c r="B31" s="5" t="n">
        <v>-34808458</v>
      </c>
      <c r="C31" s="5" t="n">
        <v>-32758921</v>
      </c>
    </row>
    <row r="32" spans="1:3">
      <c r="A32" s="4" t="s">
        <v>71</v>
      </c>
      <c r="B32" s="5" t="n">
        <v>815254</v>
      </c>
      <c r="C32" s="5" t="n">
        <v>660523</v>
      </c>
    </row>
    <row r="33" spans="1:3">
      <c r="A33" s="4" t="s">
        <v>72</v>
      </c>
      <c r="B33" s="6" t="n">
        <v>1830329</v>
      </c>
      <c r="C33" s="6" t="n">
        <v>954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4</v>
      </c>
      <c r="B1" s="2" t="s">
        <v>2</v>
      </c>
      <c r="C1" s="2" t="s">
        <v>39</v>
      </c>
    </row>
    <row r="2" spans="1:3">
      <c r="A2" s="3" t="s">
        <v>255</v>
      </c>
    </row>
    <row r="3" spans="1:3">
      <c r="A3" s="4" t="s">
        <v>256</v>
      </c>
      <c r="B3" s="6" t="n">
        <v>219638</v>
      </c>
      <c r="C3" s="6" t="n">
        <v>162195</v>
      </c>
    </row>
    <row r="4" spans="1:3">
      <c r="A4" s="4" t="s">
        <v>257</v>
      </c>
      <c r="B4" s="5" t="n">
        <v>71402</v>
      </c>
      <c r="C4" s="4" t="s">
        <v>43</v>
      </c>
    </row>
    <row r="5" spans="1:3">
      <c r="A5" s="4" t="s">
        <v>44</v>
      </c>
      <c r="B5" s="6" t="n">
        <v>291040</v>
      </c>
      <c r="C5" s="6" t="n">
        <v>1621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8</v>
      </c>
      <c r="B1" s="2" t="s">
        <v>1</v>
      </c>
    </row>
    <row r="2" spans="1:3">
      <c r="B2" s="2" t="s">
        <v>2</v>
      </c>
      <c r="C2" s="2" t="s">
        <v>39</v>
      </c>
    </row>
    <row r="3" spans="1:3">
      <c r="A3" s="3" t="s">
        <v>259</v>
      </c>
    </row>
    <row r="4" spans="1:3">
      <c r="A4" s="4" t="s">
        <v>125</v>
      </c>
      <c r="B4" s="6" t="n">
        <v>-2074537</v>
      </c>
      <c r="C4" s="6" t="n">
        <v>-23629117</v>
      </c>
    </row>
    <row r="5" spans="1:3">
      <c r="A5" s="4" t="s">
        <v>70</v>
      </c>
      <c r="B5" s="6" t="n">
        <v>-34808458</v>
      </c>
      <c r="C5" s="6" t="n">
        <v>-327589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6"/>
    <col customWidth="1" max="7" min="7" width="14"/>
    <col customWidth="1" max="8" min="8" width="15"/>
    <col customWidth="1" max="9" min="9" width="16"/>
    <col customWidth="1" max="10" min="10" width="14"/>
  </cols>
  <sheetData>
    <row r="1" spans="1:10">
      <c r="A1" s="1" t="s">
        <v>260</v>
      </c>
      <c r="B1" s="2" t="s">
        <v>261</v>
      </c>
      <c r="F1" s="2" t="s">
        <v>262</v>
      </c>
      <c r="H1" s="2" t="s">
        <v>263</v>
      </c>
      <c r="I1" s="2" t="s">
        <v>1</v>
      </c>
    </row>
    <row r="2" spans="1:10">
      <c r="B2" s="2" t="s">
        <v>264</v>
      </c>
      <c r="C2" s="2" t="s">
        <v>265</v>
      </c>
      <c r="D2" s="2" t="s">
        <v>266</v>
      </c>
      <c r="E2" s="2" t="s">
        <v>267</v>
      </c>
      <c r="F2" s="2" t="s">
        <v>2</v>
      </c>
      <c r="G2" s="2" t="s">
        <v>268</v>
      </c>
      <c r="H2" s="2" t="s">
        <v>269</v>
      </c>
      <c r="I2" s="2" t="s">
        <v>2</v>
      </c>
      <c r="J2" s="2" t="s">
        <v>39</v>
      </c>
    </row>
    <row r="3" spans="1:10">
      <c r="A3" s="4" t="s">
        <v>270</v>
      </c>
      <c r="B3" s="6" t="n">
        <v>62638</v>
      </c>
      <c r="D3" s="6" t="n">
        <v>250000</v>
      </c>
      <c r="E3" s="6" t="n">
        <v>1561593</v>
      </c>
    </row>
    <row r="4" spans="1:10">
      <c r="A4" s="4" t="s">
        <v>271</v>
      </c>
      <c r="E4" s="5" t="n">
        <v>6762942</v>
      </c>
    </row>
    <row r="5" spans="1:10">
      <c r="A5" s="4" t="s">
        <v>173</v>
      </c>
      <c r="D5" s="6" t="n">
        <v>190476</v>
      </c>
      <c r="I5" s="6" t="n">
        <v>190476</v>
      </c>
      <c r="J5" s="4" t="s">
        <v>43</v>
      </c>
    </row>
    <row r="6" spans="1:10">
      <c r="A6" s="4" t="s">
        <v>272</v>
      </c>
      <c r="D6" s="5" t="n">
        <v>2000000</v>
      </c>
    </row>
    <row r="7" spans="1:10">
      <c r="A7" s="4" t="s">
        <v>273</v>
      </c>
      <c r="B7" s="5" t="n">
        <v>2000000</v>
      </c>
      <c r="D7" s="5" t="n">
        <v>625000</v>
      </c>
      <c r="G7" s="5" t="n">
        <v>6957285</v>
      </c>
      <c r="H7" s="5" t="n">
        <v>1850000</v>
      </c>
    </row>
    <row r="8" spans="1:10">
      <c r="A8" s="4" t="s">
        <v>274</v>
      </c>
      <c r="D8" s="6" t="n">
        <v>59523</v>
      </c>
      <c r="G8" s="6" t="n">
        <v>774500</v>
      </c>
      <c r="H8" s="6" t="n">
        <v>370000</v>
      </c>
    </row>
    <row r="9" spans="1:10">
      <c r="A9" s="4" t="s">
        <v>275</v>
      </c>
    </row>
    <row r="10" spans="1:10">
      <c r="A10" s="4" t="s">
        <v>276</v>
      </c>
      <c r="D10" s="6" t="n">
        <v>2000000</v>
      </c>
    </row>
    <row r="11" spans="1:10">
      <c r="A11" s="4" t="s">
        <v>277</v>
      </c>
      <c r="D11" s="4" t="s">
        <v>278</v>
      </c>
    </row>
    <row r="12" spans="1:10">
      <c r="A12" s="4" t="s">
        <v>279</v>
      </c>
      <c r="D12" s="4" t="s">
        <v>280</v>
      </c>
    </row>
    <row r="13" spans="1:10">
      <c r="A13" s="4" t="s">
        <v>281</v>
      </c>
      <c r="D13" s="8" t="n">
        <v>0.4</v>
      </c>
    </row>
    <row r="14" spans="1:10">
      <c r="A14" s="4" t="s">
        <v>282</v>
      </c>
      <c r="D14" s="6" t="n">
        <v>250000</v>
      </c>
    </row>
    <row r="15" spans="1:10">
      <c r="A15" s="4" t="s">
        <v>283</v>
      </c>
    </row>
    <row r="16" spans="1:10">
      <c r="A16" s="4" t="s">
        <v>276</v>
      </c>
      <c r="C16" s="6" t="n">
        <v>130000</v>
      </c>
    </row>
    <row r="17" spans="1:10">
      <c r="A17" s="4" t="s">
        <v>273</v>
      </c>
      <c r="C17" s="5" t="n">
        <v>325000</v>
      </c>
    </row>
    <row r="18" spans="1:10">
      <c r="A18" s="4" t="s">
        <v>274</v>
      </c>
      <c r="C18" s="6" t="n">
        <v>54638</v>
      </c>
    </row>
    <row r="19" spans="1:10">
      <c r="A19" s="4" t="s">
        <v>281</v>
      </c>
      <c r="C19" s="8" t="n">
        <v>0.4</v>
      </c>
    </row>
    <row r="20" spans="1:10">
      <c r="A20" s="4" t="s">
        <v>282</v>
      </c>
      <c r="C20" s="6" t="n">
        <v>73525</v>
      </c>
    </row>
    <row r="21" spans="1:10">
      <c r="A21" s="4" t="s">
        <v>135</v>
      </c>
      <c r="C21" s="6" t="n">
        <v>18888</v>
      </c>
    </row>
    <row r="22" spans="1:10">
      <c r="A22" s="4" t="s">
        <v>284</v>
      </c>
    </row>
    <row r="23" spans="1:10">
      <c r="A23" s="4" t="s">
        <v>276</v>
      </c>
      <c r="D23" s="6" t="n">
        <v>250000</v>
      </c>
    </row>
    <row r="24" spans="1:10">
      <c r="A24" s="4" t="s">
        <v>285</v>
      </c>
    </row>
    <row r="25" spans="1:10">
      <c r="A25" s="4" t="s">
        <v>277</v>
      </c>
      <c r="F25" s="4" t="s">
        <v>278</v>
      </c>
    </row>
    <row r="26" spans="1:10">
      <c r="A26" s="4" t="s">
        <v>279</v>
      </c>
      <c r="F26" s="4" t="s">
        <v>11</v>
      </c>
    </row>
    <row r="27" spans="1:10">
      <c r="A27" s="4" t="s">
        <v>273</v>
      </c>
      <c r="F27" s="5" t="n">
        <v>50000</v>
      </c>
    </row>
    <row r="28" spans="1:10">
      <c r="A28" s="4" t="s">
        <v>281</v>
      </c>
      <c r="F28" s="8" t="n">
        <v>0.2</v>
      </c>
      <c r="I28" s="8" t="n">
        <v>0.2</v>
      </c>
    </row>
    <row r="29" spans="1:10">
      <c r="A29" s="4" t="s">
        <v>286</v>
      </c>
      <c r="F29" s="6" t="n">
        <v>25000</v>
      </c>
      <c r="I29" s="6" t="n">
        <v>25000</v>
      </c>
    </row>
    <row r="30" spans="1:10">
      <c r="A30" s="4" t="s">
        <v>287</v>
      </c>
    </row>
    <row r="31" spans="1:10">
      <c r="A31" s="4" t="s">
        <v>277</v>
      </c>
      <c r="F31" s="4" t="s">
        <v>278</v>
      </c>
    </row>
    <row r="32" spans="1:10">
      <c r="A32" s="4" t="s">
        <v>273</v>
      </c>
      <c r="F32" s="5" t="n">
        <v>2000000</v>
      </c>
    </row>
    <row r="33" spans="1:10">
      <c r="A33" s="4" t="s">
        <v>282</v>
      </c>
      <c r="F33" s="6" t="n">
        <v>62638</v>
      </c>
      <c r="I33" s="5" t="n">
        <v>62638</v>
      </c>
    </row>
    <row r="34" spans="1:10">
      <c r="A34" s="4" t="s">
        <v>286</v>
      </c>
      <c r="F34" s="6" t="n">
        <v>75000</v>
      </c>
      <c r="I34" s="6" t="n">
        <v>75000</v>
      </c>
    </row>
  </sheetData>
  <mergeCells count="4">
    <mergeCell ref="A1:A2"/>
    <mergeCell ref="B1:E1"/>
    <mergeCell ref="F1:G1"/>
    <mergeCell ref="I1:J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288</v>
      </c>
      <c r="B1" s="2" t="s">
        <v>261</v>
      </c>
      <c r="E1" s="2" t="s">
        <v>262</v>
      </c>
    </row>
    <row r="2" spans="1:5">
      <c r="B2" s="2" t="s">
        <v>264</v>
      </c>
      <c r="C2" s="2" t="s">
        <v>266</v>
      </c>
      <c r="D2" s="2" t="s">
        <v>267</v>
      </c>
      <c r="E2" s="2" t="s">
        <v>268</v>
      </c>
    </row>
    <row r="3" spans="1:5">
      <c r="A3" s="4" t="s">
        <v>270</v>
      </c>
      <c r="B3" s="6" t="n">
        <v>62638</v>
      </c>
      <c r="C3" s="6" t="n">
        <v>250000</v>
      </c>
      <c r="D3" s="6" t="n">
        <v>1561593</v>
      </c>
    </row>
    <row r="4" spans="1:5">
      <c r="A4" s="4" t="s">
        <v>271</v>
      </c>
      <c r="D4" s="5" t="n">
        <v>6762942</v>
      </c>
    </row>
    <row r="5" spans="1:5">
      <c r="A5" s="4" t="s">
        <v>289</v>
      </c>
      <c r="E5" s="6" t="n">
        <v>5850</v>
      </c>
    </row>
    <row r="6" spans="1:5">
      <c r="A6" s="4" t="s">
        <v>290</v>
      </c>
    </row>
    <row r="7" spans="1:5">
      <c r="A7" s="4" t="s">
        <v>270</v>
      </c>
      <c r="D7" s="6" t="n">
        <v>841750</v>
      </c>
    </row>
    <row r="8" spans="1:5">
      <c r="A8" s="4" t="s">
        <v>271</v>
      </c>
      <c r="D8" s="5" t="n">
        <v>3367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6"/>
    <col customWidth="1" max="17" min="17" width="14"/>
    <col customWidth="1" max="18" min="18" width="14"/>
    <col customWidth="1" max="19" min="19" width="14"/>
    <col customWidth="1" max="20" min="20" width="14"/>
  </cols>
  <sheetData>
    <row r="1" spans="1:20">
      <c r="A1" s="1" t="s">
        <v>291</v>
      </c>
      <c r="B1" s="2" t="s">
        <v>261</v>
      </c>
      <c r="M1" s="2" t="s">
        <v>262</v>
      </c>
      <c r="N1" s="2" t="s">
        <v>263</v>
      </c>
      <c r="O1" s="2" t="s">
        <v>292</v>
      </c>
      <c r="P1" s="2" t="s">
        <v>1</v>
      </c>
    </row>
    <row r="2" spans="1:20">
      <c r="B2" s="2" t="s">
        <v>2</v>
      </c>
      <c r="C2" s="2" t="s">
        <v>264</v>
      </c>
      <c r="D2" s="2" t="s">
        <v>293</v>
      </c>
      <c r="E2" s="2" t="s">
        <v>265</v>
      </c>
      <c r="F2" s="2" t="s">
        <v>266</v>
      </c>
      <c r="G2" s="2" t="s">
        <v>4</v>
      </c>
      <c r="H2" s="2" t="s">
        <v>294</v>
      </c>
      <c r="I2" s="2" t="s">
        <v>295</v>
      </c>
      <c r="J2" s="2" t="s">
        <v>296</v>
      </c>
      <c r="K2" s="2" t="s">
        <v>297</v>
      </c>
      <c r="L2" s="2" t="s">
        <v>267</v>
      </c>
      <c r="M2" s="2" t="s">
        <v>268</v>
      </c>
      <c r="N2" s="2" t="s">
        <v>269</v>
      </c>
      <c r="O2" s="2" t="s">
        <v>298</v>
      </c>
      <c r="P2" s="2" t="s">
        <v>2</v>
      </c>
      <c r="Q2" s="2" t="s">
        <v>39</v>
      </c>
      <c r="R2" s="2" t="s">
        <v>299</v>
      </c>
      <c r="S2" s="2" t="s">
        <v>300</v>
      </c>
      <c r="T2" s="2" t="s">
        <v>301</v>
      </c>
    </row>
    <row r="3" spans="1:20">
      <c r="A3" s="4" t="s">
        <v>80</v>
      </c>
      <c r="B3" s="7" t="n">
        <v>0.0001</v>
      </c>
      <c r="P3" s="7" t="n">
        <v>0.0001</v>
      </c>
      <c r="Q3" s="7" t="n">
        <v>0.0001</v>
      </c>
    </row>
    <row r="4" spans="1:20">
      <c r="A4" s="4" t="s">
        <v>81</v>
      </c>
      <c r="B4" s="5" t="n">
        <v>499990000</v>
      </c>
      <c r="P4" s="5" t="n">
        <v>499990000</v>
      </c>
      <c r="Q4" s="5" t="n">
        <v>499990000</v>
      </c>
    </row>
    <row r="5" spans="1:20">
      <c r="A5" s="4" t="s">
        <v>82</v>
      </c>
      <c r="B5" s="5" t="n">
        <v>97315941</v>
      </c>
      <c r="K5" s="5" t="n">
        <v>25000</v>
      </c>
      <c r="P5" s="5" t="n">
        <v>97315941</v>
      </c>
      <c r="Q5" s="5" t="n">
        <v>81448561</v>
      </c>
    </row>
    <row r="6" spans="1:20">
      <c r="A6" s="4" t="s">
        <v>83</v>
      </c>
      <c r="B6" s="5" t="n">
        <v>97315941</v>
      </c>
      <c r="P6" s="5" t="n">
        <v>97315941</v>
      </c>
      <c r="Q6" s="5" t="n">
        <v>81448561</v>
      </c>
    </row>
    <row r="7" spans="1:20">
      <c r="A7" s="4" t="s">
        <v>302</v>
      </c>
      <c r="B7" s="6" t="n">
        <v>9732</v>
      </c>
      <c r="P7" s="6" t="n">
        <v>9732</v>
      </c>
      <c r="Q7" s="6" t="n">
        <v>8144</v>
      </c>
    </row>
    <row r="8" spans="1:20">
      <c r="A8" s="4" t="s">
        <v>270</v>
      </c>
      <c r="C8" s="6" t="n">
        <v>62638</v>
      </c>
      <c r="F8" s="6" t="n">
        <v>250000</v>
      </c>
      <c r="L8" s="6" t="n">
        <v>1561593</v>
      </c>
    </row>
    <row r="9" spans="1:20">
      <c r="A9" s="4" t="s">
        <v>271</v>
      </c>
      <c r="L9" s="5" t="n">
        <v>6762942</v>
      </c>
    </row>
    <row r="10" spans="1:20">
      <c r="A10" s="4" t="s">
        <v>303</v>
      </c>
      <c r="E10" s="6" t="n">
        <v>43332</v>
      </c>
      <c r="K10" s="6" t="n">
        <v>5000</v>
      </c>
    </row>
    <row r="11" spans="1:20">
      <c r="A11" s="4" t="s">
        <v>304</v>
      </c>
      <c r="E11" s="5" t="n">
        <v>260000</v>
      </c>
      <c r="M11" s="5" t="n">
        <v>6957285</v>
      </c>
      <c r="N11" s="5" t="n">
        <v>1850000</v>
      </c>
    </row>
    <row r="12" spans="1:20">
      <c r="A12" s="4" t="s">
        <v>273</v>
      </c>
      <c r="C12" s="5" t="n">
        <v>2000000</v>
      </c>
      <c r="F12" s="5" t="n">
        <v>625000</v>
      </c>
      <c r="M12" s="5" t="n">
        <v>6957285</v>
      </c>
      <c r="N12" s="5" t="n">
        <v>1850000</v>
      </c>
    </row>
    <row r="13" spans="1:20">
      <c r="A13" s="4" t="s">
        <v>305</v>
      </c>
      <c r="F13" s="6" t="n">
        <v>59523</v>
      </c>
      <c r="M13" s="6" t="n">
        <v>774500</v>
      </c>
      <c r="N13" s="6" t="n">
        <v>370000</v>
      </c>
    </row>
    <row r="14" spans="1:20">
      <c r="A14" s="4" t="s">
        <v>123</v>
      </c>
      <c r="B14" s="5" t="n">
        <v>250000</v>
      </c>
      <c r="C14" s="5" t="n">
        <v>537500</v>
      </c>
      <c r="D14" s="5" t="n">
        <v>602549</v>
      </c>
      <c r="F14" s="5" t="n">
        <v>437500</v>
      </c>
      <c r="G14" s="5" t="n">
        <v>1200000</v>
      </c>
      <c r="H14" s="5" t="n">
        <v>449300</v>
      </c>
      <c r="I14" s="5" t="n">
        <v>500000</v>
      </c>
    </row>
    <row r="15" spans="1:20">
      <c r="A15" s="4" t="s">
        <v>306</v>
      </c>
      <c r="B15" s="6" t="n">
        <v>42500</v>
      </c>
      <c r="C15" s="6" t="n">
        <v>102125</v>
      </c>
      <c r="D15" s="6" t="n">
        <v>124238</v>
      </c>
      <c r="F15" s="6" t="n">
        <v>70000</v>
      </c>
      <c r="G15" s="6" t="n">
        <v>240000</v>
      </c>
      <c r="H15" s="6" t="n">
        <v>100218</v>
      </c>
      <c r="I15" s="6" t="n">
        <v>140000</v>
      </c>
      <c r="P15" s="5" t="n">
        <v>1070050</v>
      </c>
      <c r="Q15" s="5" t="n">
        <v>19031877</v>
      </c>
    </row>
    <row r="16" spans="1:20">
      <c r="A16" s="4" t="s">
        <v>307</v>
      </c>
      <c r="I16" s="6" t="n">
        <v>49494</v>
      </c>
      <c r="P16" s="5" t="n">
        <v>49494</v>
      </c>
    </row>
    <row r="17" spans="1:20">
      <c r="A17" s="4" t="s">
        <v>308</v>
      </c>
      <c r="I17" s="5" t="n">
        <v>169159</v>
      </c>
    </row>
    <row r="18" spans="1:20">
      <c r="A18" s="4" t="s">
        <v>309</v>
      </c>
      <c r="I18" s="6" t="n">
        <v>31490</v>
      </c>
    </row>
    <row r="19" spans="1:20">
      <c r="A19" s="4" t="s">
        <v>146</v>
      </c>
      <c r="I19" s="6" t="n">
        <v>18004</v>
      </c>
      <c r="P19" s="5" t="n">
        <v>18004</v>
      </c>
      <c r="Q19" s="4" t="s">
        <v>43</v>
      </c>
    </row>
    <row r="20" spans="1:20">
      <c r="A20" s="4" t="s">
        <v>272</v>
      </c>
      <c r="F20" s="5" t="n">
        <v>2000000</v>
      </c>
    </row>
    <row r="21" spans="1:20">
      <c r="A21" s="4" t="s">
        <v>310</v>
      </c>
      <c r="I21" s="5" t="n">
        <v>2000000</v>
      </c>
    </row>
    <row r="22" spans="1:20">
      <c r="A22" s="4" t="s">
        <v>311</v>
      </c>
      <c r="I22" s="6" t="n">
        <v>569200</v>
      </c>
    </row>
    <row r="23" spans="1:20">
      <c r="A23" s="4" t="s">
        <v>312</v>
      </c>
      <c r="R23" s="5" t="n">
        <v>2000000</v>
      </c>
    </row>
    <row r="24" spans="1:20">
      <c r="A24" s="4" t="s">
        <v>313</v>
      </c>
      <c r="B24" s="5" t="n">
        <v>1696968</v>
      </c>
      <c r="P24" s="6" t="n">
        <v>105229</v>
      </c>
      <c r="Q24" s="4" t="s">
        <v>43</v>
      </c>
    </row>
    <row r="25" spans="1:20">
      <c r="A25" s="4" t="s">
        <v>314</v>
      </c>
      <c r="B25" s="5" t="n">
        <v>105229</v>
      </c>
    </row>
    <row r="26" spans="1:20">
      <c r="A26" s="4" t="s">
        <v>315</v>
      </c>
    </row>
    <row r="27" spans="1:20">
      <c r="A27" s="4" t="s">
        <v>82</v>
      </c>
      <c r="S27" s="5" t="n">
        <v>6674837</v>
      </c>
      <c r="T27" s="5" t="n">
        <v>7220585</v>
      </c>
    </row>
    <row r="28" spans="1:20">
      <c r="A28" s="4" t="s">
        <v>302</v>
      </c>
      <c r="S28" s="6" t="n">
        <v>8464463</v>
      </c>
      <c r="T28" s="6" t="n">
        <v>10453315</v>
      </c>
    </row>
    <row r="29" spans="1:20">
      <c r="A29" s="4" t="s">
        <v>290</v>
      </c>
    </row>
    <row r="30" spans="1:20">
      <c r="A30" s="4" t="s">
        <v>270</v>
      </c>
      <c r="L30" s="6" t="n">
        <v>841750</v>
      </c>
    </row>
    <row r="31" spans="1:20">
      <c r="A31" s="4" t="s">
        <v>271</v>
      </c>
      <c r="L31" s="5" t="n">
        <v>3367000</v>
      </c>
    </row>
    <row r="32" spans="1:20">
      <c r="A32" s="4" t="s">
        <v>316</v>
      </c>
    </row>
    <row r="33" spans="1:20">
      <c r="A33" s="4" t="s">
        <v>303</v>
      </c>
      <c r="N33" s="6" t="n">
        <v>50000</v>
      </c>
      <c r="O33" s="6" t="n">
        <v>180000</v>
      </c>
    </row>
    <row r="34" spans="1:20">
      <c r="A34" s="4" t="s">
        <v>304</v>
      </c>
      <c r="N34" s="5" t="n">
        <v>250000</v>
      </c>
      <c r="O34" s="5" t="n">
        <v>900000</v>
      </c>
    </row>
    <row r="35" spans="1:20">
      <c r="A35" s="4" t="s">
        <v>317</v>
      </c>
    </row>
    <row r="36" spans="1:20">
      <c r="A36" s="4" t="s">
        <v>303</v>
      </c>
      <c r="B36" s="6" t="n">
        <v>450000</v>
      </c>
    </row>
    <row r="37" spans="1:20">
      <c r="A37" s="4" t="s">
        <v>304</v>
      </c>
      <c r="B37" s="5" t="n">
        <v>5294117</v>
      </c>
    </row>
    <row r="38" spans="1:20">
      <c r="A38" s="4" t="s">
        <v>273</v>
      </c>
      <c r="B38" s="5" t="n">
        <v>5294117</v>
      </c>
    </row>
    <row r="39" spans="1:20">
      <c r="A39" s="4" t="s">
        <v>123</v>
      </c>
      <c r="J39" s="5" t="n">
        <v>900000</v>
      </c>
    </row>
    <row r="40" spans="1:20">
      <c r="A40" s="4" t="s">
        <v>306</v>
      </c>
      <c r="J40" s="6" t="n">
        <v>203351</v>
      </c>
    </row>
    <row r="41" spans="1:20">
      <c r="A41" s="4" t="s">
        <v>318</v>
      </c>
    </row>
    <row r="42" spans="1:20">
      <c r="A42" s="4" t="s">
        <v>303</v>
      </c>
      <c r="B42" s="6" t="n">
        <v>25000</v>
      </c>
    </row>
    <row r="43" spans="1:20">
      <c r="A43" s="4" t="s">
        <v>304</v>
      </c>
      <c r="B43" s="5" t="n">
        <v>294117</v>
      </c>
    </row>
    <row r="44" spans="1:20">
      <c r="A44" s="4" t="s">
        <v>123</v>
      </c>
      <c r="J44" s="5" t="n">
        <v>100000</v>
      </c>
    </row>
    <row r="45" spans="1:20">
      <c r="A45" s="4" t="s">
        <v>306</v>
      </c>
      <c r="J45" s="6" t="n">
        <v>47618</v>
      </c>
    </row>
    <row r="46" spans="1:20">
      <c r="A46" s="4" t="s">
        <v>319</v>
      </c>
    </row>
    <row r="47" spans="1:20">
      <c r="A47" s="4" t="s">
        <v>303</v>
      </c>
      <c r="B47" s="6" t="n">
        <v>100000</v>
      </c>
    </row>
    <row r="48" spans="1:20">
      <c r="A48" s="4" t="s">
        <v>304</v>
      </c>
      <c r="B48" s="5" t="n">
        <v>1176470</v>
      </c>
    </row>
    <row r="49" spans="1:20">
      <c r="A49" s="4" t="s">
        <v>275</v>
      </c>
    </row>
    <row r="50" spans="1:20">
      <c r="A50" s="4" t="s">
        <v>276</v>
      </c>
      <c r="F50" s="6" t="n">
        <v>2000000</v>
      </c>
    </row>
    <row r="51" spans="1:20">
      <c r="A51" s="4" t="s">
        <v>283</v>
      </c>
    </row>
    <row r="52" spans="1:20">
      <c r="A52" s="4" t="s">
        <v>273</v>
      </c>
      <c r="E52" s="5" t="n">
        <v>325000</v>
      </c>
    </row>
    <row r="53" spans="1:20">
      <c r="A53" s="4" t="s">
        <v>305</v>
      </c>
      <c r="E53" s="6" t="n">
        <v>54638</v>
      </c>
    </row>
    <row r="54" spans="1:20">
      <c r="A54" s="4" t="s">
        <v>276</v>
      </c>
      <c r="E54" s="6" t="n">
        <v>130000</v>
      </c>
    </row>
  </sheetData>
  <mergeCells count="3">
    <mergeCell ref="A1:A2"/>
    <mergeCell ref="B1:L1"/>
    <mergeCell ref="P1:Q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0</v>
      </c>
      <c r="B1" s="2" t="s">
        <v>2</v>
      </c>
      <c r="C1" s="2" t="s">
        <v>39</v>
      </c>
    </row>
    <row r="2" spans="1:3">
      <c r="A2" s="4" t="s">
        <v>321</v>
      </c>
    </row>
    <row r="3" spans="1:3">
      <c r="A3" s="4" t="s">
        <v>322</v>
      </c>
      <c r="B3" s="5" t="n">
        <v>2950000</v>
      </c>
      <c r="C3" s="4" t="s">
        <v>43</v>
      </c>
    </row>
    <row r="4" spans="1:3">
      <c r="A4" s="4" t="s">
        <v>323</v>
      </c>
    </row>
    <row r="5" spans="1:3">
      <c r="A5" s="4" t="s">
        <v>322</v>
      </c>
      <c r="B5" s="5" t="n">
        <v>7144117</v>
      </c>
      <c r="C5" s="5" t="n">
        <v>1850000</v>
      </c>
    </row>
    <row r="6" spans="1:3">
      <c r="A6" s="4" t="s">
        <v>324</v>
      </c>
    </row>
    <row r="7" spans="1:3">
      <c r="A7" s="4" t="s">
        <v>322</v>
      </c>
      <c r="B7" s="5" t="n">
        <v>7877000</v>
      </c>
      <c r="C7" s="5" t="n">
        <v>14342000</v>
      </c>
    </row>
    <row r="8" spans="1:3">
      <c r="A8" s="4" t="s">
        <v>325</v>
      </c>
    </row>
    <row r="9" spans="1:3">
      <c r="A9" s="4" t="s">
        <v>322</v>
      </c>
      <c r="B9" s="5" t="n">
        <v>114286</v>
      </c>
      <c r="C9" s="5" t="n">
        <v>114286</v>
      </c>
    </row>
    <row r="10" spans="1:3">
      <c r="A10" s="4" t="s">
        <v>326</v>
      </c>
    </row>
    <row r="11" spans="1:3">
      <c r="A11" s="4" t="s">
        <v>322</v>
      </c>
      <c r="B11" s="5" t="n">
        <v>124999</v>
      </c>
      <c r="C11" s="5" t="n">
        <v>124999</v>
      </c>
    </row>
    <row r="12" spans="1:3">
      <c r="A12" s="4" t="s">
        <v>327</v>
      </c>
    </row>
    <row r="13" spans="1:3">
      <c r="A13" s="4" t="s">
        <v>322</v>
      </c>
      <c r="B13" s="5" t="n">
        <v>18210402</v>
      </c>
      <c r="C13" s="5" t="n">
        <v>164312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8</v>
      </c>
      <c r="B1" s="2" t="s">
        <v>1</v>
      </c>
    </row>
    <row r="2" spans="1:3">
      <c r="B2" s="2" t="s">
        <v>2</v>
      </c>
      <c r="C2" s="2" t="s">
        <v>39</v>
      </c>
    </row>
    <row r="3" spans="1:3">
      <c r="A3" s="4" t="s">
        <v>329</v>
      </c>
      <c r="B3" s="5" t="n">
        <v>16431285</v>
      </c>
      <c r="C3" s="5" t="n">
        <v>8142000</v>
      </c>
    </row>
    <row r="4" spans="1:3">
      <c r="A4" s="4" t="s">
        <v>330</v>
      </c>
      <c r="B4" s="5" t="n">
        <v>8244117</v>
      </c>
      <c r="C4" s="5" t="n">
        <v>9707285</v>
      </c>
    </row>
    <row r="5" spans="1:3">
      <c r="A5" s="4" t="s">
        <v>331</v>
      </c>
      <c r="B5" s="4" t="s">
        <v>43</v>
      </c>
      <c r="C5" s="5" t="n">
        <v>-275000</v>
      </c>
    </row>
    <row r="6" spans="1:3">
      <c r="A6" s="4" t="s">
        <v>332</v>
      </c>
      <c r="B6" s="5" t="n">
        <v>-6465000</v>
      </c>
      <c r="C6" s="5" t="n">
        <v>-1143000</v>
      </c>
    </row>
    <row r="7" spans="1:3">
      <c r="A7" s="4" t="s">
        <v>333</v>
      </c>
      <c r="B7" s="5" t="n">
        <v>18210402</v>
      </c>
      <c r="C7" s="5" t="n">
        <v>16431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4</v>
      </c>
      <c r="B1" s="2" t="s">
        <v>1</v>
      </c>
    </row>
    <row r="2" spans="1:3">
      <c r="B2" s="2" t="s">
        <v>2</v>
      </c>
      <c r="C2" s="2" t="s">
        <v>39</v>
      </c>
    </row>
    <row r="3" spans="1:3">
      <c r="A3" s="3" t="s">
        <v>335</v>
      </c>
    </row>
    <row r="4" spans="1:3">
      <c r="A4" s="4" t="s">
        <v>336</v>
      </c>
      <c r="B4" s="4" t="s">
        <v>43</v>
      </c>
      <c r="C4" s="4" t="s">
        <v>43</v>
      </c>
    </row>
    <row r="5" spans="1:3">
      <c r="A5" s="4" t="s">
        <v>337</v>
      </c>
      <c r="B5" s="4" t="s">
        <v>43</v>
      </c>
      <c r="C5" s="4" t="s">
        <v>43</v>
      </c>
    </row>
    <row r="6" spans="1:3">
      <c r="A6" s="4" t="s">
        <v>338</v>
      </c>
      <c r="B6" s="4" t="s">
        <v>43</v>
      </c>
      <c r="C6" s="4" t="s">
        <v>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9</v>
      </c>
    </row>
    <row r="2" spans="1:3">
      <c r="A2" s="3" t="s">
        <v>40</v>
      </c>
    </row>
    <row r="3" spans="1:3">
      <c r="A3" s="4" t="s">
        <v>74</v>
      </c>
      <c r="B3" s="6" t="n">
        <v>31000</v>
      </c>
      <c r="C3" s="4" t="s">
        <v>43</v>
      </c>
    </row>
    <row r="4" spans="1:3">
      <c r="A4" s="3" t="s">
        <v>55</v>
      </c>
    </row>
    <row r="5" spans="1:3">
      <c r="A5" s="4" t="s">
        <v>75</v>
      </c>
      <c r="B5" s="6" t="n">
        <v>280400</v>
      </c>
      <c r="C5" s="4" t="s">
        <v>43</v>
      </c>
    </row>
    <row r="6" spans="1:3">
      <c r="A6" s="3" t="s">
        <v>66</v>
      </c>
    </row>
    <row r="7" spans="1:3">
      <c r="A7" s="4" t="s">
        <v>76</v>
      </c>
      <c r="B7" s="7" t="n">
        <v>0.0001</v>
      </c>
      <c r="C7" s="7" t="n">
        <v>0.0001</v>
      </c>
    </row>
    <row r="8" spans="1:3">
      <c r="A8" s="4" t="s">
        <v>77</v>
      </c>
      <c r="B8" s="5" t="n">
        <v>10000</v>
      </c>
      <c r="C8" s="5" t="n">
        <v>10000</v>
      </c>
    </row>
    <row r="9" spans="1:3">
      <c r="A9" s="4" t="s">
        <v>78</v>
      </c>
      <c r="B9" s="5" t="n">
        <v>0</v>
      </c>
      <c r="C9" s="5" t="n">
        <v>0</v>
      </c>
    </row>
    <row r="10" spans="1:3">
      <c r="A10" s="4" t="s">
        <v>79</v>
      </c>
      <c r="B10" s="5" t="n">
        <v>0</v>
      </c>
      <c r="C10" s="5" t="n">
        <v>0</v>
      </c>
    </row>
    <row r="11" spans="1:3">
      <c r="A11" s="4" t="s">
        <v>80</v>
      </c>
      <c r="B11" s="7" t="n">
        <v>0.0001</v>
      </c>
      <c r="C11" s="7" t="n">
        <v>0.0001</v>
      </c>
    </row>
    <row r="12" spans="1:3">
      <c r="A12" s="4" t="s">
        <v>81</v>
      </c>
      <c r="B12" s="5" t="n">
        <v>499990000</v>
      </c>
      <c r="C12" s="5" t="n">
        <v>499990000</v>
      </c>
    </row>
    <row r="13" spans="1:3">
      <c r="A13" s="4" t="s">
        <v>82</v>
      </c>
      <c r="B13" s="5" t="n">
        <v>97315941</v>
      </c>
      <c r="C13" s="5" t="n">
        <v>81448561</v>
      </c>
    </row>
    <row r="14" spans="1:3">
      <c r="A14" s="4" t="s">
        <v>83</v>
      </c>
      <c r="B14" s="5" t="n">
        <v>97315941</v>
      </c>
      <c r="C14" s="5" t="n">
        <v>81448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39</v>
      </c>
      <c r="B1" s="2" t="s">
        <v>1</v>
      </c>
    </row>
    <row r="2" spans="1:3">
      <c r="B2" s="2" t="s">
        <v>2</v>
      </c>
      <c r="C2" s="2" t="s">
        <v>39</v>
      </c>
    </row>
    <row r="3" spans="1:3">
      <c r="A3" s="3" t="s">
        <v>340</v>
      </c>
    </row>
    <row r="4" spans="1:3">
      <c r="A4" s="4" t="s">
        <v>341</v>
      </c>
      <c r="B4" s="4" t="s">
        <v>342</v>
      </c>
      <c r="C4" s="4" t="s">
        <v>342</v>
      </c>
    </row>
    <row r="5" spans="1:3">
      <c r="A5" s="4" t="s">
        <v>343</v>
      </c>
      <c r="B5" s="4" t="s">
        <v>344</v>
      </c>
      <c r="C5" s="4" t="s">
        <v>344</v>
      </c>
    </row>
    <row r="6" spans="1:3">
      <c r="A6" s="4" t="s">
        <v>345</v>
      </c>
      <c r="B6" s="4" t="s">
        <v>346</v>
      </c>
      <c r="C6" s="4" t="s">
        <v>346</v>
      </c>
    </row>
    <row r="7" spans="1:3">
      <c r="A7" s="4" t="s">
        <v>347</v>
      </c>
      <c r="B7" s="4" t="s">
        <v>348</v>
      </c>
      <c r="C7" s="4" t="s">
        <v>348</v>
      </c>
    </row>
    <row r="8" spans="1:3">
      <c r="A8" s="4" t="s">
        <v>349</v>
      </c>
      <c r="B8" s="4" t="s">
        <v>346</v>
      </c>
      <c r="C8" s="4" t="s">
        <v>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0</v>
      </c>
      <c r="B1" s="2" t="s">
        <v>2</v>
      </c>
      <c r="C1" s="2" t="s">
        <v>39</v>
      </c>
    </row>
    <row r="2" spans="1:3">
      <c r="A2" s="3" t="s">
        <v>351</v>
      </c>
    </row>
    <row r="3" spans="1:3">
      <c r="A3" s="4" t="s">
        <v>352</v>
      </c>
      <c r="B3" s="6" t="n">
        <v>8985000</v>
      </c>
      <c r="C3" s="6" t="n">
        <v>8577388</v>
      </c>
    </row>
    <row r="4" spans="1:3">
      <c r="A4" s="3" t="s">
        <v>353</v>
      </c>
    </row>
    <row r="5" spans="1:3">
      <c r="A5" s="4" t="s">
        <v>354</v>
      </c>
      <c r="B5" s="5" t="n">
        <v>-8985000</v>
      </c>
      <c r="C5" s="5" t="n">
        <v>-8577388</v>
      </c>
    </row>
    <row r="6" spans="1:3">
      <c r="A6" s="4" t="s">
        <v>112</v>
      </c>
      <c r="B6" s="6" t="n">
        <v>0</v>
      </c>
      <c r="C6" s="5" t="n">
        <v>0</v>
      </c>
    </row>
    <row r="7" spans="1:3">
      <c r="A7" s="3" t="s">
        <v>355</v>
      </c>
    </row>
    <row r="8" spans="1:3">
      <c r="A8" s="4" t="s">
        <v>356</v>
      </c>
      <c r="C8" s="4" t="s">
        <v>43</v>
      </c>
    </row>
    <row r="9" spans="1:3">
      <c r="A9" s="4" t="s">
        <v>142</v>
      </c>
      <c r="C9" s="4" t="s">
        <v>43</v>
      </c>
    </row>
    <row r="10" spans="1:3">
      <c r="A10" s="4" t="s">
        <v>357</v>
      </c>
      <c r="C10"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58</v>
      </c>
      <c r="B1" s="2" t="s">
        <v>261</v>
      </c>
      <c r="C1" s="2" t="s">
        <v>1</v>
      </c>
    </row>
    <row r="2" spans="1:3">
      <c r="B2" s="2" t="s">
        <v>2</v>
      </c>
      <c r="C2" s="2" t="s">
        <v>39</v>
      </c>
    </row>
    <row r="3" spans="1:3">
      <c r="A3" s="3" t="s">
        <v>359</v>
      </c>
    </row>
    <row r="4" spans="1:3">
      <c r="A4" s="4" t="s">
        <v>360</v>
      </c>
      <c r="B4" s="6" t="n">
        <v>407612</v>
      </c>
      <c r="C4" s="6" t="n">
        <v>6119517</v>
      </c>
    </row>
    <row r="5" spans="1:3">
      <c r="A5" s="4" t="s">
        <v>361</v>
      </c>
      <c r="B5" s="4" t="s">
        <v>362</v>
      </c>
      <c r="C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363</v>
      </c>
      <c r="B1" s="2" t="s">
        <v>364</v>
      </c>
    </row>
    <row r="2" spans="1:2">
      <c r="A2" s="4" t="s">
        <v>365</v>
      </c>
      <c r="B2" s="6" t="n">
        <v>222000</v>
      </c>
    </row>
    <row r="3" spans="1:2">
      <c r="A3" s="4" t="s">
        <v>366</v>
      </c>
      <c r="B3" s="4" t="s">
        <v>43</v>
      </c>
    </row>
    <row r="4" spans="1:2">
      <c r="A4" s="4" t="s">
        <v>367</v>
      </c>
      <c r="B4" s="5" t="n">
        <v>18000</v>
      </c>
    </row>
    <row r="5" spans="1:2">
      <c r="A5" s="4" t="s">
        <v>368</v>
      </c>
      <c r="B5" s="5" t="n">
        <v>-2000</v>
      </c>
    </row>
    <row r="6" spans="1:2">
      <c r="A6" s="4" t="s">
        <v>369</v>
      </c>
      <c r="B6" s="5" t="n">
        <v>16000</v>
      </c>
    </row>
    <row r="7" spans="1:2">
      <c r="A7" s="4" t="s">
        <v>370</v>
      </c>
      <c r="B7" s="5" t="n">
        <v>1099000</v>
      </c>
    </row>
    <row r="8" spans="1:2">
      <c r="A8" s="4" t="s">
        <v>371</v>
      </c>
    </row>
    <row r="9" spans="1:2">
      <c r="A9" s="4" t="s">
        <v>372</v>
      </c>
      <c r="B9" s="5" t="n">
        <v>3800</v>
      </c>
    </row>
    <row r="10" spans="1:2">
      <c r="A10" s="4" t="s">
        <v>373</v>
      </c>
      <c r="B10" s="5" t="n">
        <v>173000</v>
      </c>
    </row>
    <row r="11" spans="1:2">
      <c r="A11" s="4" t="s">
        <v>374</v>
      </c>
    </row>
    <row r="12" spans="1:2">
      <c r="A12" s="4" t="s">
        <v>372</v>
      </c>
      <c r="B12" s="5" t="n">
        <v>3800</v>
      </c>
    </row>
    <row r="13" spans="1:2">
      <c r="A13" s="4" t="s">
        <v>373</v>
      </c>
      <c r="B13" s="5" t="n">
        <v>168000</v>
      </c>
    </row>
    <row r="14" spans="1:2">
      <c r="A14" s="4" t="s">
        <v>375</v>
      </c>
    </row>
    <row r="15" spans="1:2">
      <c r="A15" s="4" t="s">
        <v>372</v>
      </c>
      <c r="B15" s="5" t="n">
        <v>3800</v>
      </c>
    </row>
    <row r="16" spans="1:2">
      <c r="A16" s="4" t="s">
        <v>373</v>
      </c>
      <c r="B16" s="5" t="n">
        <v>173000</v>
      </c>
    </row>
    <row r="17" spans="1:2">
      <c r="A17" s="4" t="s">
        <v>376</v>
      </c>
    </row>
    <row r="18" spans="1:2">
      <c r="A18" s="4" t="s">
        <v>372</v>
      </c>
      <c r="B18" s="5" t="n">
        <v>3800</v>
      </c>
    </row>
    <row r="19" spans="1:2">
      <c r="A19" s="4" t="s">
        <v>373</v>
      </c>
      <c r="B19" s="5" t="n">
        <v>179000</v>
      </c>
    </row>
    <row r="20" spans="1:2">
      <c r="A20" s="4" t="s">
        <v>377</v>
      </c>
    </row>
    <row r="21" spans="1:2">
      <c r="A21" s="4" t="s">
        <v>372</v>
      </c>
      <c r="B21" s="5" t="n">
        <v>2800</v>
      </c>
    </row>
    <row r="22" spans="1:2">
      <c r="A22" s="4" t="s">
        <v>373</v>
      </c>
      <c r="B22" s="6" t="n">
        <v>18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27"/>
    <col customWidth="1" max="3" min="3" width="61"/>
    <col customWidth="1" max="4" min="4" width="21"/>
    <col customWidth="1" max="5" min="5" width="27"/>
    <col customWidth="1" max="6" min="6" width="27"/>
    <col customWidth="1" max="7" min="7" width="20"/>
  </cols>
  <sheetData>
    <row r="1" spans="1:7">
      <c r="A1" s="1" t="s">
        <v>378</v>
      </c>
      <c r="B1" s="2" t="s">
        <v>261</v>
      </c>
      <c r="E1" s="2" t="s">
        <v>1</v>
      </c>
    </row>
    <row r="2" spans="1:7">
      <c r="B2" s="2" t="s">
        <v>379</v>
      </c>
      <c r="C2" s="2" t="s">
        <v>380</v>
      </c>
      <c r="D2" s="2" t="s">
        <v>381</v>
      </c>
      <c r="E2" s="2" t="s">
        <v>382</v>
      </c>
      <c r="F2" s="2" t="s">
        <v>383</v>
      </c>
      <c r="G2" s="2" t="s">
        <v>384</v>
      </c>
    </row>
    <row r="3" spans="1:7">
      <c r="A3" s="4" t="s">
        <v>385</v>
      </c>
      <c r="E3" s="6" t="n">
        <v>256000</v>
      </c>
      <c r="F3" s="6" t="n">
        <v>77700</v>
      </c>
    </row>
    <row r="4" spans="1:7">
      <c r="A4" s="4" t="s">
        <v>386</v>
      </c>
      <c r="E4" s="5" t="n">
        <v>97315941</v>
      </c>
      <c r="F4" s="5" t="n">
        <v>81448561</v>
      </c>
      <c r="G4" s="5" t="n">
        <v>25000</v>
      </c>
    </row>
    <row r="5" spans="1:7">
      <c r="A5" s="4" t="s">
        <v>387</v>
      </c>
      <c r="E5" s="6" t="n">
        <v>9732</v>
      </c>
      <c r="F5" s="6" t="n">
        <v>8144</v>
      </c>
    </row>
    <row r="6" spans="1:7">
      <c r="A6" s="4" t="s">
        <v>388</v>
      </c>
    </row>
    <row r="7" spans="1:7">
      <c r="A7" s="4" t="s">
        <v>389</v>
      </c>
      <c r="B7" s="4" t="s">
        <v>390</v>
      </c>
    </row>
    <row r="8" spans="1:7">
      <c r="A8" s="4" t="s">
        <v>391</v>
      </c>
      <c r="B8" s="6" t="n">
        <v>320</v>
      </c>
    </row>
    <row r="9" spans="1:7">
      <c r="A9" s="4" t="s">
        <v>392</v>
      </c>
      <c r="B9" s="5" t="n">
        <v>60</v>
      </c>
    </row>
    <row r="10" spans="1:7">
      <c r="A10" s="4" t="s">
        <v>393</v>
      </c>
    </row>
    <row r="11" spans="1:7">
      <c r="A11" s="4" t="s">
        <v>389</v>
      </c>
      <c r="D11" s="4" t="s">
        <v>394</v>
      </c>
    </row>
    <row r="12" spans="1:7">
      <c r="A12" s="4" t="s">
        <v>395</v>
      </c>
      <c r="D12" s="6" t="n">
        <v>13220</v>
      </c>
    </row>
    <row r="13" spans="1:7">
      <c r="A13" s="4" t="s">
        <v>396</v>
      </c>
      <c r="D13" s="4" t="s">
        <v>397</v>
      </c>
    </row>
    <row r="14" spans="1:7">
      <c r="A14" s="4" t="s">
        <v>398</v>
      </c>
    </row>
    <row r="15" spans="1:7">
      <c r="A15" s="4" t="s">
        <v>389</v>
      </c>
      <c r="E15" s="4" t="s">
        <v>399</v>
      </c>
    </row>
    <row r="16" spans="1:7">
      <c r="A16" s="4" t="s">
        <v>395</v>
      </c>
      <c r="E16" s="6" t="n">
        <v>7360</v>
      </c>
    </row>
    <row r="17" spans="1:7">
      <c r="A17" s="4" t="s">
        <v>400</v>
      </c>
    </row>
    <row r="18" spans="1:7">
      <c r="A18" s="4" t="s">
        <v>401</v>
      </c>
      <c r="C18" s="4" t="s">
        <v>402</v>
      </c>
    </row>
    <row r="19" spans="1:7">
      <c r="A19" s="4" t="s">
        <v>386</v>
      </c>
      <c r="C19" s="5" t="n">
        <v>1000000</v>
      </c>
    </row>
    <row r="20" spans="1:7">
      <c r="A20" s="4" t="s">
        <v>387</v>
      </c>
      <c r="C20" s="6" t="n">
        <v>191600</v>
      </c>
    </row>
    <row r="21" spans="1:7">
      <c r="A21" s="4" t="s">
        <v>403</v>
      </c>
      <c r="C21" s="7" t="n">
        <v>0.1916</v>
      </c>
    </row>
    <row r="22" spans="1:7">
      <c r="A22" s="4" t="s">
        <v>404</v>
      </c>
      <c r="C22" s="4" t="s">
        <v>405</v>
      </c>
    </row>
    <row r="23" spans="1:7">
      <c r="A23" s="4" t="s">
        <v>406</v>
      </c>
      <c r="E23" s="6" t="n">
        <v>150000</v>
      </c>
      <c r="F23" s="6" t="n">
        <v>37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7"/>
    <col customWidth="1" max="3" min="3" width="21"/>
  </cols>
  <sheetData>
    <row r="1" spans="1:3">
      <c r="A1" s="1" t="s">
        <v>407</v>
      </c>
      <c r="B1" s="2" t="s">
        <v>1</v>
      </c>
    </row>
    <row r="2" spans="1:3">
      <c r="B2" s="2" t="s">
        <v>408</v>
      </c>
      <c r="C2" s="2" t="s">
        <v>409</v>
      </c>
    </row>
    <row r="3" spans="1:3">
      <c r="A3" s="4" t="s">
        <v>410</v>
      </c>
      <c r="B3" s="6" t="n">
        <v>244501</v>
      </c>
      <c r="C3" s="6" t="n">
        <v>0</v>
      </c>
    </row>
    <row r="4" spans="1:3">
      <c r="A4" s="4" t="s">
        <v>411</v>
      </c>
    </row>
    <row r="5" spans="1:3">
      <c r="A5" s="4" t="s">
        <v>412</v>
      </c>
      <c r="B5" s="5" t="n">
        <v>4</v>
      </c>
    </row>
    <row r="6" spans="1:3">
      <c r="A6" s="4" t="s">
        <v>413</v>
      </c>
      <c r="B6" s="4" t="s">
        <v>414</v>
      </c>
    </row>
    <row r="7" spans="1:3">
      <c r="A7" s="4" t="s">
        <v>415</v>
      </c>
    </row>
    <row r="8" spans="1:3">
      <c r="A8" s="4" t="s">
        <v>416</v>
      </c>
      <c r="B8"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 customWidth="1" max="5" min="5" width="27"/>
    <col customWidth="1" max="6" min="6" width="20"/>
  </cols>
  <sheetData>
    <row r="1" spans="1:6">
      <c r="A1" s="1" t="s">
        <v>418</v>
      </c>
      <c r="B1" s="2" t="s">
        <v>261</v>
      </c>
      <c r="C1" s="2" t="s">
        <v>1</v>
      </c>
    </row>
    <row r="2" spans="1:6">
      <c r="B2" s="2" t="s">
        <v>419</v>
      </c>
      <c r="C2" s="2" t="s">
        <v>382</v>
      </c>
      <c r="D2" s="2" t="s">
        <v>420</v>
      </c>
      <c r="E2" s="2" t="s">
        <v>383</v>
      </c>
      <c r="F2" s="2" t="s">
        <v>384</v>
      </c>
    </row>
    <row r="3" spans="1:6">
      <c r="A3" s="4" t="s">
        <v>386</v>
      </c>
      <c r="C3" s="5" t="n">
        <v>97315941</v>
      </c>
      <c r="E3" s="5" t="n">
        <v>81448561</v>
      </c>
      <c r="F3" s="5" t="n">
        <v>25000</v>
      </c>
    </row>
    <row r="4" spans="1:6">
      <c r="A4" s="4" t="s">
        <v>421</v>
      </c>
      <c r="C4" s="6" t="n">
        <v>9732</v>
      </c>
      <c r="E4" s="6" t="n">
        <v>8144</v>
      </c>
    </row>
    <row r="5" spans="1:6">
      <c r="A5" s="4" t="s">
        <v>422</v>
      </c>
    </row>
    <row r="6" spans="1:6">
      <c r="A6" s="4" t="s">
        <v>423</v>
      </c>
      <c r="D6" s="6" t="n">
        <v>120000</v>
      </c>
    </row>
    <row r="7" spans="1:6">
      <c r="A7" s="4" t="s">
        <v>424</v>
      </c>
    </row>
    <row r="8" spans="1:6">
      <c r="A8" s="4" t="s">
        <v>386</v>
      </c>
      <c r="D8" s="5" t="n">
        <v>2700000</v>
      </c>
    </row>
    <row r="9" spans="1:6">
      <c r="A9" s="4" t="s">
        <v>425</v>
      </c>
      <c r="D9" s="5" t="n">
        <v>1200000</v>
      </c>
    </row>
    <row r="10" spans="1:6">
      <c r="A10" s="4" t="s">
        <v>426</v>
      </c>
      <c r="D10" s="5" t="n">
        <v>1500000</v>
      </c>
    </row>
    <row r="11" spans="1:6">
      <c r="A11" s="4" t="s">
        <v>427</v>
      </c>
      <c r="D11" s="4" t="s">
        <v>428</v>
      </c>
    </row>
    <row r="12" spans="1:6">
      <c r="A12" s="4" t="s">
        <v>429</v>
      </c>
    </row>
    <row r="13" spans="1:6">
      <c r="A13" s="4" t="s">
        <v>386</v>
      </c>
      <c r="D13" s="5" t="n">
        <v>300000</v>
      </c>
    </row>
    <row r="14" spans="1:6">
      <c r="A14" s="4" t="s">
        <v>423</v>
      </c>
      <c r="D14" s="6" t="n">
        <v>10000</v>
      </c>
    </row>
    <row r="15" spans="1:6">
      <c r="A15" s="4" t="s">
        <v>430</v>
      </c>
    </row>
    <row r="16" spans="1:6">
      <c r="A16" s="4" t="s">
        <v>431</v>
      </c>
      <c r="B16" s="6" t="n">
        <v>2000000</v>
      </c>
    </row>
    <row r="17" spans="1:6">
      <c r="A17" s="4" t="s">
        <v>432</v>
      </c>
      <c r="C17" s="6" t="n">
        <v>380000</v>
      </c>
    </row>
    <row r="18" spans="1:6">
      <c r="A18" s="4" t="s">
        <v>433</v>
      </c>
      <c r="B18" s="5" t="n">
        <v>2</v>
      </c>
    </row>
    <row r="19" spans="1:6">
      <c r="A19" s="4" t="s">
        <v>434</v>
      </c>
      <c r="B19" s="6" t="n">
        <v>1000000</v>
      </c>
    </row>
    <row r="20" spans="1:6">
      <c r="A20" s="4" t="s">
        <v>435</v>
      </c>
      <c r="B20" s="5" t="n">
        <v>13764705</v>
      </c>
    </row>
    <row r="21" spans="1:6">
      <c r="A21" s="4" t="s">
        <v>436</v>
      </c>
    </row>
    <row r="22" spans="1:6">
      <c r="A22" s="4" t="s">
        <v>386</v>
      </c>
      <c r="B22" s="5" t="n">
        <v>7647058</v>
      </c>
    </row>
    <row r="23" spans="1:6">
      <c r="A23" s="4" t="s">
        <v>437</v>
      </c>
      <c r="B23" s="4" t="s">
        <v>438</v>
      </c>
    </row>
    <row r="24" spans="1:6">
      <c r="A24" s="4" t="s">
        <v>421</v>
      </c>
      <c r="B24" s="6" t="n">
        <v>650000</v>
      </c>
    </row>
    <row r="25" spans="1:6">
      <c r="A25" s="4" t="s">
        <v>439</v>
      </c>
    </row>
    <row r="26" spans="1:6">
      <c r="A26" s="4" t="s">
        <v>386</v>
      </c>
      <c r="B26" s="5" t="n">
        <v>10000000</v>
      </c>
    </row>
    <row r="27" spans="1:6">
      <c r="A27" s="4" t="s">
        <v>437</v>
      </c>
      <c r="B27" s="8" t="n">
        <v>0.2</v>
      </c>
    </row>
    <row r="28" spans="1:6">
      <c r="A28" s="4" t="s">
        <v>440</v>
      </c>
      <c r="B28" s="4" t="s">
        <v>441</v>
      </c>
    </row>
    <row r="29" spans="1:6">
      <c r="A29" s="4" t="s">
        <v>421</v>
      </c>
      <c r="B29" s="6" t="n">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9</v>
      </c>
    </row>
    <row r="3" spans="1:3">
      <c r="A3" s="3" t="s">
        <v>85</v>
      </c>
    </row>
    <row r="4" spans="1:3">
      <c r="A4" s="4" t="s">
        <v>86</v>
      </c>
      <c r="B4" s="6" t="n">
        <v>3711327</v>
      </c>
      <c r="C4" s="6" t="n">
        <v>1790168</v>
      </c>
    </row>
    <row r="5" spans="1:3">
      <c r="A5" s="4" t="s">
        <v>87</v>
      </c>
      <c r="B5" s="5" t="n">
        <v>2211039</v>
      </c>
      <c r="C5" s="5" t="n">
        <v>1055042</v>
      </c>
    </row>
    <row r="6" spans="1:3">
      <c r="A6" s="4" t="s">
        <v>88</v>
      </c>
      <c r="B6" s="5" t="n">
        <v>1500288</v>
      </c>
      <c r="C6" s="5" t="n">
        <v>735126</v>
      </c>
    </row>
    <row r="7" spans="1:3">
      <c r="A7" s="3" t="s">
        <v>89</v>
      </c>
    </row>
    <row r="8" spans="1:3">
      <c r="A8" s="4" t="s">
        <v>90</v>
      </c>
      <c r="B8" s="5" t="n">
        <v>265568</v>
      </c>
      <c r="C8" s="5" t="n">
        <v>81180</v>
      </c>
    </row>
    <row r="9" spans="1:3">
      <c r="A9" s="4" t="s">
        <v>91</v>
      </c>
      <c r="B9" s="5" t="n">
        <v>1070050</v>
      </c>
      <c r="C9" s="5" t="n">
        <v>19183422</v>
      </c>
    </row>
    <row r="10" spans="1:3">
      <c r="A10" s="4" t="s">
        <v>92</v>
      </c>
      <c r="B10" s="5" t="n">
        <v>2070714</v>
      </c>
      <c r="C10" s="5" t="n">
        <v>1760148</v>
      </c>
    </row>
    <row r="11" spans="1:3">
      <c r="A11" s="4" t="s">
        <v>93</v>
      </c>
      <c r="B11" s="5" t="n">
        <v>3406332</v>
      </c>
      <c r="C11" s="5" t="n">
        <v>21024750</v>
      </c>
    </row>
    <row r="12" spans="1:3">
      <c r="A12" s="4" t="s">
        <v>94</v>
      </c>
      <c r="B12" s="5" t="n">
        <v>-1906044</v>
      </c>
      <c r="C12" s="5" t="n">
        <v>-20289624</v>
      </c>
    </row>
    <row r="13" spans="1:3">
      <c r="A13" s="3" t="s">
        <v>95</v>
      </c>
    </row>
    <row r="14" spans="1:3">
      <c r="A14" s="4" t="s">
        <v>96</v>
      </c>
      <c r="B14" s="5" t="n">
        <v>-16739</v>
      </c>
      <c r="C14" s="5" t="n">
        <v>1951</v>
      </c>
    </row>
    <row r="15" spans="1:3">
      <c r="A15" s="4" t="s">
        <v>97</v>
      </c>
      <c r="B15" s="4" t="s">
        <v>43</v>
      </c>
      <c r="C15" s="5" t="n">
        <v>717</v>
      </c>
    </row>
    <row r="16" spans="1:3">
      <c r="A16" s="4" t="s">
        <v>98</v>
      </c>
      <c r="B16" s="5" t="n">
        <v>-18004</v>
      </c>
      <c r="C16" s="4" t="s">
        <v>43</v>
      </c>
    </row>
    <row r="17" spans="1:3">
      <c r="A17" s="4" t="s">
        <v>99</v>
      </c>
      <c r="B17" s="5" t="n">
        <v>-130763</v>
      </c>
      <c r="C17" s="4" t="s">
        <v>43</v>
      </c>
    </row>
    <row r="18" spans="1:3">
      <c r="A18" s="4" t="s">
        <v>100</v>
      </c>
      <c r="B18" s="5" t="n">
        <v>-2987</v>
      </c>
      <c r="C18" s="5" t="n">
        <v>-3342161</v>
      </c>
    </row>
    <row r="19" spans="1:3">
      <c r="A19" s="4" t="s">
        <v>101</v>
      </c>
      <c r="B19" s="5" t="n">
        <v>-168493</v>
      </c>
      <c r="C19" s="5" t="n">
        <v>-3339493</v>
      </c>
    </row>
    <row r="20" spans="1:3">
      <c r="A20" s="4" t="s">
        <v>102</v>
      </c>
      <c r="B20" s="5" t="n">
        <v>-2074537</v>
      </c>
      <c r="C20" s="5" t="n">
        <v>-23629117</v>
      </c>
    </row>
    <row r="21" spans="1:3">
      <c r="A21" s="4" t="s">
        <v>103</v>
      </c>
      <c r="B21" s="4" t="s">
        <v>43</v>
      </c>
      <c r="C21" s="4" t="s">
        <v>43</v>
      </c>
    </row>
    <row r="22" spans="1:3">
      <c r="A22" s="4" t="s">
        <v>104</v>
      </c>
      <c r="B22" s="6" t="n">
        <v>-2074537</v>
      </c>
      <c r="C22" s="6" t="n">
        <v>-23629117</v>
      </c>
    </row>
    <row r="23" spans="1:3">
      <c r="A23" s="4" t="s">
        <v>105</v>
      </c>
      <c r="B23" s="8" t="n">
        <v>-0.02</v>
      </c>
      <c r="C23" s="8" t="n">
        <v>-0.33</v>
      </c>
    </row>
    <row r="24" spans="1:3">
      <c r="A24" s="4" t="s">
        <v>106</v>
      </c>
      <c r="B24" s="5" t="n">
        <v>87323469</v>
      </c>
      <c r="C24" s="5" t="n">
        <v>71820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2"/>
  </cols>
  <sheetData>
    <row r="1" spans="1:6">
      <c r="A1" s="1" t="s">
        <v>107</v>
      </c>
      <c r="B1" s="2" t="s">
        <v>108</v>
      </c>
      <c r="C1" s="2" t="s">
        <v>109</v>
      </c>
      <c r="D1" s="2" t="s">
        <v>110</v>
      </c>
      <c r="E1" s="2" t="s">
        <v>111</v>
      </c>
      <c r="F1" s="2" t="s">
        <v>112</v>
      </c>
    </row>
    <row r="2" spans="1:6">
      <c r="A2" s="4" t="s">
        <v>113</v>
      </c>
      <c r="B2" s="5" t="n">
        <v>1000</v>
      </c>
      <c r="C2" s="5" t="n">
        <v>45890912</v>
      </c>
    </row>
    <row r="3" spans="1:6">
      <c r="A3" s="4" t="s">
        <v>114</v>
      </c>
      <c r="C3" s="6" t="n">
        <v>4589</v>
      </c>
      <c r="D3" s="6" t="n">
        <v>7024608</v>
      </c>
      <c r="E3" s="6" t="n">
        <v>-9129804</v>
      </c>
      <c r="F3" s="6" t="n">
        <v>-2100607</v>
      </c>
    </row>
    <row r="4" spans="1:6">
      <c r="A4" s="4" t="s">
        <v>115</v>
      </c>
      <c r="C4" s="5" t="n">
        <v>9707285</v>
      </c>
    </row>
    <row r="5" spans="1:6">
      <c r="A5" s="4" t="s">
        <v>116</v>
      </c>
      <c r="C5" s="6" t="n">
        <v>971</v>
      </c>
      <c r="D5" s="5" t="n">
        <v>1323529</v>
      </c>
      <c r="E5" s="4" t="s">
        <v>43</v>
      </c>
      <c r="F5" s="5" t="n">
        <v>1324500</v>
      </c>
    </row>
    <row r="6" spans="1:6">
      <c r="A6" s="4" t="s">
        <v>117</v>
      </c>
      <c r="C6" s="5" t="n">
        <v>275000</v>
      </c>
    </row>
    <row r="7" spans="1:6">
      <c r="A7" s="4" t="s">
        <v>118</v>
      </c>
      <c r="C7" s="6" t="n">
        <v>27</v>
      </c>
      <c r="D7" s="5" t="n">
        <v>54973</v>
      </c>
      <c r="E7" s="4" t="s">
        <v>43</v>
      </c>
      <c r="F7" s="5" t="n">
        <v>55000</v>
      </c>
    </row>
    <row r="8" spans="1:6">
      <c r="A8" s="4" t="s">
        <v>119</v>
      </c>
      <c r="C8" s="5" t="n">
        <v>10129942</v>
      </c>
    </row>
    <row r="9" spans="1:6">
      <c r="A9" s="4" t="s">
        <v>120</v>
      </c>
      <c r="C9" s="6" t="n">
        <v>1013</v>
      </c>
      <c r="D9" s="5" t="n">
        <v>5613858</v>
      </c>
      <c r="E9" s="4" t="s">
        <v>43</v>
      </c>
      <c r="F9" s="5" t="n">
        <v>5614871</v>
      </c>
    </row>
    <row r="10" spans="1:6">
      <c r="A10" s="4" t="s">
        <v>121</v>
      </c>
      <c r="C10" s="5" t="n">
        <v>1250000</v>
      </c>
    </row>
    <row r="11" spans="1:6">
      <c r="A11" s="4" t="s">
        <v>122</v>
      </c>
      <c r="C11" s="6" t="n">
        <v>125</v>
      </c>
      <c r="D11" s="5" t="n">
        <v>363875</v>
      </c>
      <c r="E11" s="4" t="s">
        <v>43</v>
      </c>
      <c r="F11" s="5" t="n">
        <v>364000</v>
      </c>
    </row>
    <row r="12" spans="1:6">
      <c r="A12" s="4" t="s">
        <v>123</v>
      </c>
      <c r="C12" s="5" t="n">
        <v>14195422</v>
      </c>
    </row>
    <row r="13" spans="1:6">
      <c r="A13" s="4" t="s">
        <v>124</v>
      </c>
      <c r="C13" s="6" t="n">
        <v>1419</v>
      </c>
      <c r="D13" s="5" t="n">
        <v>19030458</v>
      </c>
      <c r="E13" s="4" t="s">
        <v>43</v>
      </c>
      <c r="F13" s="5" t="n">
        <v>19031877</v>
      </c>
    </row>
    <row r="14" spans="1:6">
      <c r="A14" s="4" t="s">
        <v>125</v>
      </c>
      <c r="E14" s="5" t="n">
        <v>-23629117</v>
      </c>
      <c r="F14" s="5" t="n">
        <v>-23629117</v>
      </c>
    </row>
    <row r="15" spans="1:6">
      <c r="A15" s="4" t="s">
        <v>126</v>
      </c>
      <c r="B15" s="5" t="n">
        <v>1000</v>
      </c>
      <c r="C15" s="5" t="n">
        <v>81448561</v>
      </c>
    </row>
    <row r="16" spans="1:6">
      <c r="A16" s="4" t="s">
        <v>127</v>
      </c>
      <c r="B16" s="4" t="s">
        <v>43</v>
      </c>
      <c r="C16" s="6" t="n">
        <v>8144</v>
      </c>
      <c r="D16" s="5" t="n">
        <v>33411301</v>
      </c>
      <c r="E16" s="5" t="n">
        <v>-32758921</v>
      </c>
      <c r="F16" s="5" t="n">
        <v>660523</v>
      </c>
    </row>
    <row r="17" spans="1:6">
      <c r="A17" s="4" t="s">
        <v>115</v>
      </c>
      <c r="C17" s="5" t="n">
        <v>7024704</v>
      </c>
    </row>
    <row r="18" spans="1:6">
      <c r="A18" s="4" t="s">
        <v>116</v>
      </c>
      <c r="C18" s="6" t="n">
        <v>703</v>
      </c>
      <c r="D18" s="5" t="n">
        <v>617629</v>
      </c>
      <c r="E18" s="4" t="s">
        <v>43</v>
      </c>
      <c r="F18" s="5" t="n">
        <v>618332</v>
      </c>
    </row>
    <row r="19" spans="1:6">
      <c r="A19" s="4" t="s">
        <v>123</v>
      </c>
      <c r="C19" s="5" t="n">
        <v>4976849</v>
      </c>
    </row>
    <row r="20" spans="1:6">
      <c r="A20" s="4" t="s">
        <v>124</v>
      </c>
      <c r="C20" s="6" t="n">
        <v>498</v>
      </c>
      <c r="D20" s="5" t="n">
        <v>1069552</v>
      </c>
      <c r="E20" s="4" t="s">
        <v>43</v>
      </c>
      <c r="F20" s="5" t="n">
        <v>1070050</v>
      </c>
    </row>
    <row r="21" spans="1:6">
      <c r="A21" s="4" t="s">
        <v>128</v>
      </c>
      <c r="C21" s="5" t="n">
        <v>169159</v>
      </c>
    </row>
    <row r="22" spans="1:6">
      <c r="A22" s="4" t="s">
        <v>129</v>
      </c>
      <c r="C22" s="6" t="n">
        <v>17</v>
      </c>
      <c r="D22" s="5" t="n">
        <v>49477</v>
      </c>
      <c r="E22" s="4" t="s">
        <v>43</v>
      </c>
      <c r="F22" s="5" t="n">
        <v>49494</v>
      </c>
    </row>
    <row r="23" spans="1:6">
      <c r="A23" s="4" t="s">
        <v>130</v>
      </c>
      <c r="C23" s="5" t="n">
        <v>1696668</v>
      </c>
    </row>
    <row r="24" spans="1:6">
      <c r="A24" s="4" t="s">
        <v>131</v>
      </c>
      <c r="C24" s="6" t="n">
        <v>170</v>
      </c>
      <c r="D24" s="5" t="n">
        <v>105059</v>
      </c>
      <c r="E24" s="4" t="s">
        <v>43</v>
      </c>
      <c r="F24" s="5" t="n">
        <v>105229</v>
      </c>
    </row>
    <row r="25" spans="1:6">
      <c r="A25" s="4" t="s">
        <v>132</v>
      </c>
      <c r="C25" s="5" t="n">
        <v>2000000</v>
      </c>
    </row>
    <row r="26" spans="1:6">
      <c r="A26" s="4" t="s">
        <v>133</v>
      </c>
      <c r="C26" s="6" t="n">
        <v>200</v>
      </c>
      <c r="D26" s="5" t="n">
        <v>190276</v>
      </c>
      <c r="E26" s="4" t="s">
        <v>43</v>
      </c>
      <c r="F26" s="5" t="n">
        <v>190476</v>
      </c>
    </row>
    <row r="27" spans="1:6">
      <c r="A27" s="4" t="s">
        <v>134</v>
      </c>
      <c r="D27" s="5" t="n">
        <v>176798</v>
      </c>
      <c r="E27" s="4" t="s">
        <v>43</v>
      </c>
      <c r="F27" s="5" t="n">
        <v>176798</v>
      </c>
    </row>
    <row r="28" spans="1:6">
      <c r="A28" s="4" t="s">
        <v>135</v>
      </c>
      <c r="D28" s="5" t="n">
        <v>18888</v>
      </c>
      <c r="E28" s="4" t="s">
        <v>43</v>
      </c>
      <c r="F28" s="5" t="n">
        <v>18888</v>
      </c>
    </row>
    <row r="29" spans="1:6">
      <c r="A29" s="4" t="s">
        <v>125</v>
      </c>
      <c r="E29" s="5" t="n">
        <v>-2074537</v>
      </c>
      <c r="F29" s="5" t="n">
        <v>-2074537</v>
      </c>
    </row>
    <row r="30" spans="1:6">
      <c r="A30" s="4" t="s">
        <v>136</v>
      </c>
      <c r="B30" s="5" t="n">
        <v>1000</v>
      </c>
      <c r="C30" s="5" t="n">
        <v>97315941</v>
      </c>
    </row>
    <row r="31" spans="1:6">
      <c r="A31" s="4" t="s">
        <v>137</v>
      </c>
      <c r="B31" s="4" t="s">
        <v>43</v>
      </c>
      <c r="C31" s="6" t="n">
        <v>9732</v>
      </c>
      <c r="D31" s="6" t="n">
        <v>35638980</v>
      </c>
      <c r="E31" s="6" t="n">
        <v>-34833458</v>
      </c>
      <c r="F31" s="6" t="n">
        <v>815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9</v>
      </c>
    </row>
    <row r="3" spans="1:3">
      <c r="A3" s="3" t="s">
        <v>139</v>
      </c>
    </row>
    <row r="4" spans="1:3">
      <c r="A4" s="4" t="s">
        <v>125</v>
      </c>
      <c r="B4" s="6" t="n">
        <v>-2074537</v>
      </c>
      <c r="C4" s="6" t="n">
        <v>-23629117</v>
      </c>
    </row>
    <row r="5" spans="1:3">
      <c r="A5" s="3" t="s">
        <v>140</v>
      </c>
    </row>
    <row r="6" spans="1:3">
      <c r="A6" s="4" t="s">
        <v>141</v>
      </c>
      <c r="B6" s="5" t="n">
        <v>1070050</v>
      </c>
      <c r="C6" s="5" t="n">
        <v>19019277</v>
      </c>
    </row>
    <row r="7" spans="1:3">
      <c r="A7" s="4" t="s">
        <v>142</v>
      </c>
      <c r="B7" s="5" t="n">
        <v>66033</v>
      </c>
      <c r="C7" s="5" t="n">
        <v>78475</v>
      </c>
    </row>
    <row r="8" spans="1:3">
      <c r="A8" s="4" t="s">
        <v>143</v>
      </c>
      <c r="B8" s="4" t="s">
        <v>43</v>
      </c>
      <c r="C8" s="5" t="n">
        <v>327691</v>
      </c>
    </row>
    <row r="9" spans="1:3">
      <c r="A9" s="4" t="s">
        <v>144</v>
      </c>
      <c r="B9" s="5" t="n">
        <v>105763</v>
      </c>
      <c r="C9" s="5" t="n">
        <v>531876</v>
      </c>
    </row>
    <row r="10" spans="1:3">
      <c r="A10" s="4" t="s">
        <v>145</v>
      </c>
      <c r="B10" s="5" t="n">
        <v>84183</v>
      </c>
      <c r="C10" s="4" t="s">
        <v>43</v>
      </c>
    </row>
    <row r="11" spans="1:3">
      <c r="A11" s="4" t="s">
        <v>146</v>
      </c>
      <c r="B11" s="5" t="n">
        <v>18004</v>
      </c>
      <c r="C11" s="4" t="s">
        <v>43</v>
      </c>
    </row>
    <row r="12" spans="1:3">
      <c r="A12" s="4" t="s">
        <v>147</v>
      </c>
      <c r="B12" s="4" t="s">
        <v>43</v>
      </c>
      <c r="C12" s="5" t="n">
        <v>3116500</v>
      </c>
    </row>
    <row r="13" spans="1:3">
      <c r="A13" s="3" t="s">
        <v>148</v>
      </c>
    </row>
    <row r="14" spans="1:3">
      <c r="A14" s="4" t="s">
        <v>149</v>
      </c>
      <c r="B14" s="5" t="n">
        <v>-127686</v>
      </c>
      <c r="C14" s="4" t="s">
        <v>43</v>
      </c>
    </row>
    <row r="15" spans="1:3">
      <c r="A15" s="4" t="s">
        <v>150</v>
      </c>
      <c r="B15" s="5" t="n">
        <v>-128846</v>
      </c>
      <c r="C15" s="5" t="n">
        <v>-67790</v>
      </c>
    </row>
    <row r="16" spans="1:3">
      <c r="A16" s="4" t="s">
        <v>151</v>
      </c>
      <c r="B16" s="5" t="n">
        <v>217457</v>
      </c>
      <c r="C16" s="5" t="n">
        <v>90232</v>
      </c>
    </row>
    <row r="17" spans="1:3">
      <c r="A17" s="4" t="s">
        <v>152</v>
      </c>
      <c r="B17" s="5" t="n">
        <v>187487</v>
      </c>
      <c r="C17" s="5" t="n">
        <v>68169</v>
      </c>
    </row>
    <row r="18" spans="1:3">
      <c r="A18" s="4" t="s">
        <v>153</v>
      </c>
      <c r="B18" s="5" t="n">
        <v>262733</v>
      </c>
      <c r="C18" s="5" t="n">
        <v>-518387</v>
      </c>
    </row>
    <row r="19" spans="1:3">
      <c r="A19" s="4" t="s">
        <v>154</v>
      </c>
      <c r="B19" s="5" t="n">
        <v>84686</v>
      </c>
      <c r="C19" s="5" t="n">
        <v>-34996</v>
      </c>
    </row>
    <row r="20" spans="1:3">
      <c r="A20" s="4" t="s">
        <v>155</v>
      </c>
      <c r="B20" s="5" t="n">
        <v>-234673</v>
      </c>
      <c r="C20" s="5" t="n">
        <v>-1018070</v>
      </c>
    </row>
    <row r="21" spans="1:3">
      <c r="A21" s="3" t="s">
        <v>156</v>
      </c>
    </row>
    <row r="22" spans="1:3">
      <c r="A22" s="4" t="s">
        <v>157</v>
      </c>
      <c r="B22" s="5" t="n">
        <v>-35000</v>
      </c>
      <c r="C22" s="4" t="s">
        <v>43</v>
      </c>
    </row>
    <row r="23" spans="1:3">
      <c r="A23" s="4" t="s">
        <v>158</v>
      </c>
      <c r="B23" s="5" t="n">
        <v>-581632</v>
      </c>
      <c r="C23" s="5" t="n">
        <v>-171115</v>
      </c>
    </row>
    <row r="24" spans="1:3">
      <c r="A24" s="4" t="s">
        <v>159</v>
      </c>
      <c r="B24" s="5" t="n">
        <v>-616632</v>
      </c>
      <c r="C24" s="5" t="n">
        <v>-171115</v>
      </c>
    </row>
    <row r="25" spans="1:3">
      <c r="A25" s="3" t="s">
        <v>160</v>
      </c>
    </row>
    <row r="26" spans="1:3">
      <c r="A26" s="4" t="s">
        <v>161</v>
      </c>
      <c r="B26" s="5" t="n">
        <v>618332</v>
      </c>
      <c r="C26" s="5" t="n">
        <v>1324500</v>
      </c>
    </row>
    <row r="27" spans="1:3">
      <c r="A27" s="4" t="s">
        <v>162</v>
      </c>
      <c r="B27" s="4" t="s">
        <v>43</v>
      </c>
      <c r="C27" s="5" t="n">
        <v>55000</v>
      </c>
    </row>
    <row r="28" spans="1:3">
      <c r="A28" s="4" t="s">
        <v>163</v>
      </c>
      <c r="B28" s="5" t="n">
        <v>480000</v>
      </c>
      <c r="C28" s="4" t="s">
        <v>43</v>
      </c>
    </row>
    <row r="29" spans="1:3">
      <c r="A29" s="4" t="s">
        <v>164</v>
      </c>
      <c r="B29" s="4" t="s">
        <v>43</v>
      </c>
      <c r="C29" s="5" t="n">
        <v>-29500</v>
      </c>
    </row>
    <row r="30" spans="1:3">
      <c r="A30" s="4" t="s">
        <v>165</v>
      </c>
      <c r="B30" s="5" t="n">
        <v>1098332</v>
      </c>
      <c r="C30" s="5" t="n">
        <v>1350000</v>
      </c>
    </row>
    <row r="31" spans="1:3">
      <c r="A31" s="4" t="s">
        <v>166</v>
      </c>
      <c r="B31" s="5" t="n">
        <v>247027</v>
      </c>
      <c r="C31" s="5" t="n">
        <v>160815</v>
      </c>
    </row>
    <row r="32" spans="1:3">
      <c r="A32" s="4" t="s">
        <v>167</v>
      </c>
      <c r="B32" s="5" t="n">
        <v>172948</v>
      </c>
      <c r="C32" s="5" t="n">
        <v>12133</v>
      </c>
    </row>
    <row r="33" spans="1:3">
      <c r="A33" s="4" t="s">
        <v>168</v>
      </c>
      <c r="B33" s="5" t="n">
        <v>419975</v>
      </c>
      <c r="C33" s="5" t="n">
        <v>172948</v>
      </c>
    </row>
    <row r="34" spans="1:3">
      <c r="A34" s="3" t="s">
        <v>169</v>
      </c>
    </row>
    <row r="35" spans="1:3">
      <c r="A35" s="4" t="s">
        <v>170</v>
      </c>
      <c r="B35" s="5" t="n">
        <v>2987</v>
      </c>
      <c r="C35" s="5" t="n">
        <v>2043</v>
      </c>
    </row>
    <row r="36" spans="1:3">
      <c r="A36" s="3" t="s">
        <v>171</v>
      </c>
    </row>
    <row r="37" spans="1:3">
      <c r="A37" s="4" t="s">
        <v>172</v>
      </c>
      <c r="B37" s="5" t="n">
        <v>19179</v>
      </c>
      <c r="C37" s="4" t="s">
        <v>43</v>
      </c>
    </row>
    <row r="38" spans="1:3">
      <c r="A38" s="4" t="s">
        <v>173</v>
      </c>
      <c r="B38" s="5" t="n">
        <v>190476</v>
      </c>
      <c r="C38" s="4" t="s">
        <v>43</v>
      </c>
    </row>
    <row r="39" spans="1:3">
      <c r="A39" s="4" t="s">
        <v>174</v>
      </c>
      <c r="B39" s="5" t="n">
        <v>176798</v>
      </c>
      <c r="C39" s="4" t="s">
        <v>43</v>
      </c>
    </row>
    <row r="40" spans="1:3">
      <c r="A40" s="4" t="s">
        <v>175</v>
      </c>
      <c r="B40" s="5" t="n">
        <v>105229</v>
      </c>
      <c r="C40" s="4" t="s">
        <v>43</v>
      </c>
    </row>
    <row r="41" spans="1:3">
      <c r="A41" s="4" t="s">
        <v>176</v>
      </c>
      <c r="B41" s="5" t="n">
        <v>49494</v>
      </c>
      <c r="C41" s="4" t="s">
        <v>43</v>
      </c>
    </row>
    <row r="42" spans="1:3">
      <c r="A42" s="4" t="s">
        <v>177</v>
      </c>
      <c r="B42" s="4" t="s">
        <v>43</v>
      </c>
      <c r="C42" s="6" t="n">
        <v>56148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7:07:39Z</dcterms:created>
  <dcterms:modified xmlns:dcterms="http://purl.org/dc/terms/" xmlns:xsi="http://www.w3.org/2001/XMLSchema-instance" xsi:type="dcterms:W3CDTF">2019-04-03T17:07:39Z</dcterms:modified>
</cp:coreProperties>
</file>